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Overview and Basis of P"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tockholders_ Equity and Employ"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Geographical Information" sheetId="18" state="visible" r:id="rId18"/>
    <sheet xmlns:r="http://schemas.openxmlformats.org/officeDocument/2006/relationships" name="Net Loss Per Share" sheetId="19" state="visible" r:id="rId19"/>
    <sheet xmlns:r="http://schemas.openxmlformats.org/officeDocument/2006/relationships" name="Restructuring Cos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Stockholders' Equity and Employ" sheetId="26" state="visible" r:id="rId26"/>
    <sheet xmlns:r="http://schemas.openxmlformats.org/officeDocument/2006/relationships" name="Commitments and Contingencies (" sheetId="27" state="visible" r:id="rId27"/>
    <sheet xmlns:r="http://schemas.openxmlformats.org/officeDocument/2006/relationships" name="Debt (Tables)" sheetId="28" state="visible" r:id="rId28"/>
    <sheet xmlns:r="http://schemas.openxmlformats.org/officeDocument/2006/relationships" name="Geographical Information (Table" sheetId="29" state="visible" r:id="rId29"/>
    <sheet xmlns:r="http://schemas.openxmlformats.org/officeDocument/2006/relationships" name="Net Loss Per Share (Tables)" sheetId="30" state="visible" r:id="rId30"/>
    <sheet xmlns:r="http://schemas.openxmlformats.org/officeDocument/2006/relationships" name="Restructuring Costs (Tables)" sheetId="31" state="visible" r:id="rId31"/>
    <sheet xmlns:r="http://schemas.openxmlformats.org/officeDocument/2006/relationships" name="Company Overview and Basis of_2" sheetId="32" state="visible" r:id="rId32"/>
    <sheet xmlns:r="http://schemas.openxmlformats.org/officeDocument/2006/relationships" name="Company Overview and Basis of_3" sheetId="33" state="visible" r:id="rId33"/>
    <sheet xmlns:r="http://schemas.openxmlformats.org/officeDocument/2006/relationships" name="Company Overview and Basis of_4"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Cash and Cash Equivalents - Add"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Intangible Assets - Schedule of" sheetId="41" state="visible" r:id="rId41"/>
    <sheet xmlns:r="http://schemas.openxmlformats.org/officeDocument/2006/relationships" name="Intangible Assets - Additional " sheetId="42" state="visible" r:id="rId42"/>
    <sheet xmlns:r="http://schemas.openxmlformats.org/officeDocument/2006/relationships" name="Intangible Assets - Schedule _2" sheetId="43" state="visible" r:id="rId43"/>
    <sheet xmlns:r="http://schemas.openxmlformats.org/officeDocument/2006/relationships" name="Intangible Assets - Summary of " sheetId="44" state="visible" r:id="rId44"/>
    <sheet xmlns:r="http://schemas.openxmlformats.org/officeDocument/2006/relationships" name="Intangible Assets - Schedule _3" sheetId="45" state="visible" r:id="rId45"/>
    <sheet xmlns:r="http://schemas.openxmlformats.org/officeDocument/2006/relationships" name="Stockholders' Equity and Empl_2" sheetId="46" state="visible" r:id="rId46"/>
    <sheet xmlns:r="http://schemas.openxmlformats.org/officeDocument/2006/relationships" name="Stockholders' Equity and Empl_3" sheetId="47" state="visible" r:id="rId47"/>
    <sheet xmlns:r="http://schemas.openxmlformats.org/officeDocument/2006/relationships" name="Stockholders' Equity and Empl_4" sheetId="48" state="visible" r:id="rId48"/>
    <sheet xmlns:r="http://schemas.openxmlformats.org/officeDocument/2006/relationships" name="Stockholders' Equity and Empl_5" sheetId="49" state="visible" r:id="rId49"/>
    <sheet xmlns:r="http://schemas.openxmlformats.org/officeDocument/2006/relationships" name="Stockholders' Equity and Empl_6" sheetId="50" state="visible" r:id="rId50"/>
    <sheet xmlns:r="http://schemas.openxmlformats.org/officeDocument/2006/relationships" name="Stockholders' Equity and Empl_7" sheetId="51" state="visible" r:id="rId51"/>
    <sheet xmlns:r="http://schemas.openxmlformats.org/officeDocument/2006/relationships" name="Stockholders' Equity and Empl_8" sheetId="52" state="visible" r:id="rId52"/>
    <sheet xmlns:r="http://schemas.openxmlformats.org/officeDocument/2006/relationships" name="Stockholders' Equity and Empl_9" sheetId="53" state="visible" r:id="rId53"/>
    <sheet xmlns:r="http://schemas.openxmlformats.org/officeDocument/2006/relationships" name="Stockholders' Equity and Emp_10"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Debt - Schedule of Carrying Val" sheetId="57" state="visible" r:id="rId57"/>
    <sheet xmlns:r="http://schemas.openxmlformats.org/officeDocument/2006/relationships" name="Debt - Additional Information (" sheetId="58" state="visible" r:id="rId58"/>
    <sheet xmlns:r="http://schemas.openxmlformats.org/officeDocument/2006/relationships" name="Debt - Schedule of Future Minim" sheetId="59" state="visible" r:id="rId59"/>
    <sheet xmlns:r="http://schemas.openxmlformats.org/officeDocument/2006/relationships" name="Income Taxes - Additional Infor" sheetId="60" state="visible" r:id="rId60"/>
    <sheet xmlns:r="http://schemas.openxmlformats.org/officeDocument/2006/relationships" name="Geographical Information - Sche" sheetId="61" state="visible" r:id="rId61"/>
    <sheet xmlns:r="http://schemas.openxmlformats.org/officeDocument/2006/relationships" name="Net Loss Per Share - Computatio" sheetId="62" state="visible" r:id="rId62"/>
    <sheet xmlns:r="http://schemas.openxmlformats.org/officeDocument/2006/relationships" name="Net Loss Per Share - Additional" sheetId="63" state="visible" r:id="rId63"/>
    <sheet xmlns:r="http://schemas.openxmlformats.org/officeDocument/2006/relationships" name="Restructuring Costs - Additiona" sheetId="64" state="visible" r:id="rId64"/>
    <sheet xmlns:r="http://schemas.openxmlformats.org/officeDocument/2006/relationships" name="Restructuring Costs - Summary o"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711">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VMK</t>
  </si>
  <si>
    <t>Entity Registrant Name</t>
  </si>
  <si>
    <t>SVMK Inc.</t>
  </si>
  <si>
    <t>Entity Central Index Key</t>
  </si>
  <si>
    <t>Current Fiscal Year End Date</t>
  </si>
  <si>
    <t>--12-31</t>
  </si>
  <si>
    <t>Entity Filer Category</t>
  </si>
  <si>
    <t>Non-accelerated Filer</t>
  </si>
  <si>
    <t>Entity Emerging Growth Company</t>
  </si>
  <si>
    <t>true</t>
  </si>
  <si>
    <t>Entity Small Business</t>
  </si>
  <si>
    <t>Entity Ex Transition Period</t>
  </si>
  <si>
    <t>Entity Common Stock, Shares Outstanding</t>
  </si>
  <si>
    <t>CONDENSED CONSOLIDATED BALANCE SHEETS (unaudited) - USD ($) $ in Thousands</t>
  </si>
  <si>
    <t>Dec. 31, 2017</t>
  </si>
  <si>
    <t>Current assets:</t>
  </si>
  <si>
    <t>Cash and cash equivalents</t>
  </si>
  <si>
    <t>Accounts receivable, net of allowance of $141 and $50</t>
  </si>
  <si>
    <t>Deferred commissions, current</t>
  </si>
  <si>
    <t>Prepaid expenses and other current assets</t>
  </si>
  <si>
    <t>Total current assets</t>
  </si>
  <si>
    <t>Property and equipment, net</t>
  </si>
  <si>
    <t>Capitalized internal-use software, net</t>
  </si>
  <si>
    <t>Acquisition intangible assets, net</t>
  </si>
  <si>
    <t>Goodwill, net</t>
  </si>
  <si>
    <t>Deferred commissions, non-current</t>
  </si>
  <si>
    <t>Other assets</t>
  </si>
  <si>
    <t>Total assets</t>
  </si>
  <si>
    <t>Current liabilities:</t>
  </si>
  <si>
    <t>Accounts payable</t>
  </si>
  <si>
    <t>Accrued expenses and other current liabilities</t>
  </si>
  <si>
    <t>Accrued compensation</t>
  </si>
  <si>
    <t>Deferred revenue</t>
  </si>
  <si>
    <t>Debt, current</t>
  </si>
  <si>
    <t>Total current liabilities</t>
  </si>
  <si>
    <t>Deferred tax liabilities</t>
  </si>
  <si>
    <t>Debt, non-current</t>
  </si>
  <si>
    <t>Financing obligation on leased facility</t>
  </si>
  <si>
    <t>Other non-current liabilities</t>
  </si>
  <si>
    <t>Total liabilities</t>
  </si>
  <si>
    <t>Commitments and contingencies (Note 8)</t>
  </si>
  <si>
    <t xml:space="preserve"> </t>
  </si>
  <si>
    <t>Stockholders’ equity:</t>
  </si>
  <si>
    <t>Preferred stock ($0.00001 par value; 100,000 shares authorized; no shares issued and outstanding)</t>
  </si>
  <si>
    <t>Common stock ($0.00001 par value; 800,000 shares authorized; 125,077 and 101,383 shares issued and outstanding)</t>
  </si>
  <si>
    <t>Additional paid-in capital</t>
  </si>
  <si>
    <t>Accumulated other comprehensive income (loss)</t>
  </si>
  <si>
    <t>Accumulated deficit</t>
  </si>
  <si>
    <t>Total stockholders’ equity</t>
  </si>
  <si>
    <t>Total liabilities and stockholders’ equity</t>
  </si>
  <si>
    <t>CONDENSED CONSOLIDATED BALANCE SHEETS (unaudited) (Parenthetical) - USD ($) $ in Thousands</t>
  </si>
  <si>
    <t>Statement Of Financial Position [Abstract]</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7</t>
  </si>
  <si>
    <t>Income Statement [Abstract]</t>
  </si>
  <si>
    <t>Revenue</t>
  </si>
  <si>
    <t>Cost of revenue</t>
  </si>
  <si>
    <t>[1]</t>
  </si>
  <si>
    <t>Gross profit</t>
  </si>
  <si>
    <t>Operating expenses:</t>
  </si>
  <si>
    <t>Research and development</t>
  </si>
  <si>
    <t>Sales and marketing</t>
  </si>
  <si>
    <t>[1],[2]</t>
  </si>
  <si>
    <t>General and administrative</t>
  </si>
  <si>
    <t>Restructuring</t>
  </si>
  <si>
    <t>Total operating expenses</t>
  </si>
  <si>
    <t>Loss from operations</t>
  </si>
  <si>
    <t>Interest expense</t>
  </si>
  <si>
    <t>Other non-operating income (expense), net</t>
  </si>
  <si>
    <t>Loss before income taxes</t>
  </si>
  <si>
    <t>Provision for income taxes</t>
  </si>
  <si>
    <t>Net loss</t>
  </si>
  <si>
    <t>Net loss per share, basic and diluted</t>
  </si>
  <si>
    <t>Weighted-average shares used in computing basic and diluted net loss per share</t>
  </si>
  <si>
    <t>Includes stock-based compensation, net of amounts capitalized as follows:
  Three Months Ended September 30,  Nine Months Ended September 30, 
(in thousands) 2018  2017  2018  2017 
Cost of revenue $6,472  $634  $7,776  $1,870 
Research and development  37,490   2,799   43,903   7,065 
Sales and marketing  14,496   1,322   16,411   6,622 
General and administrative  40,354   3,667   48,014   10,806 
Stock-based compensation, net of amounts capitalized $98,812  $8,422  $116,104  $26,363</t>
  </si>
  <si>
    <t>[2]</t>
  </si>
  <si>
    <t>Includes amortization of acquisition intangible assets as follows:
  Three Months Ended September 30,  Nine Months Ended September 30, 
(in thousands) 2018  2017  2018  2017 
Cost of revenue $488  $488  $1,464  $1,552 
Sales and marketing  565   604   1,773   1,817 
Amortization of acquisition intangible assets $1,053  $1,092  $3,237  $3,369</t>
  </si>
  <si>
    <t>CONDENSED CONSOLIDATED STATEMENTS OF OPERATIONS (unaudited) (Parenthetical) - USD ($) $ in Thousands</t>
  </si>
  <si>
    <t>Allocated share-based compensation expense</t>
  </si>
  <si>
    <t>Amortization of acquisition intangible assets</t>
  </si>
  <si>
    <t>CONDENSED CONSOLIDATED STATEMENTS OF COMPREHENSIVE LOSS (unaudited) - USD ($) $ in Thousands</t>
  </si>
  <si>
    <t>Statement Of Income And Comprehensive Income [Abstract]</t>
  </si>
  <si>
    <t>Other comprehensive income (loss):</t>
  </si>
  <si>
    <t>Foreign currency translation gains (losses)</t>
  </si>
  <si>
    <t>Total other comprehensive income (loss)</t>
  </si>
  <si>
    <t>Total comprehensive loss</t>
  </si>
  <si>
    <t>Net of tax effect which was not material.</t>
  </si>
  <si>
    <t>CONDENSED CONSOLIDATED STATEMENTS OF CASH FLOWS (unaudited) - USD ($) $ in Thousands</t>
  </si>
  <si>
    <t>Cash flows from operating activities</t>
  </si>
  <si>
    <t>Adjustments to reconcile net loss to net cash provided by operating activities:</t>
  </si>
  <si>
    <t>Depreciation and amortization</t>
  </si>
  <si>
    <t>Stock-based compensation expense, net of amounts capitalized</t>
  </si>
  <si>
    <t>Amortization of deferred commissions</t>
  </si>
  <si>
    <t>Recovery of long-term note receivable</t>
  </si>
  <si>
    <t>Amortization of debt discount and issuance costs</t>
  </si>
  <si>
    <t>Deferred income taxes</t>
  </si>
  <si>
    <t>Gain on sale of a private company investment and other</t>
  </si>
  <si>
    <t>Changes in assets and liabilities:</t>
  </si>
  <si>
    <t>Accounts receivable</t>
  </si>
  <si>
    <t>Prepaid expenses and other assets</t>
  </si>
  <si>
    <t>Accounts payable and accrued liabilities</t>
  </si>
  <si>
    <t>Accrued interest on financing lease obligation, net of payments</t>
  </si>
  <si>
    <t>Net cash provided by operating activities</t>
  </si>
  <si>
    <t>Cash flows from investing activities</t>
  </si>
  <si>
    <t>Purchases of property and equipment</t>
  </si>
  <si>
    <t>Capitalized internal-use software</t>
  </si>
  <si>
    <t>Proceeds from sale of a private company investment and other</t>
  </si>
  <si>
    <t>Net cash used in investing activities</t>
  </si>
  <si>
    <t>Cash flows from financing activities</t>
  </si>
  <si>
    <t>Proceeds from initial public offering, net of underwriters' discounts and concurrent private placement</t>
  </si>
  <si>
    <t>Payments of deferred offering costs</t>
  </si>
  <si>
    <t>Proceeds from stock option exercises</t>
  </si>
  <si>
    <t>Employee payroll taxes paid related to net share settlement of restricted stock units</t>
  </si>
  <si>
    <t>Payments to repurchase common stock</t>
  </si>
  <si>
    <t>Proceeds from term and revolving debt issuance</t>
  </si>
  <si>
    <t>Repayment of debt</t>
  </si>
  <si>
    <t>Payment of debt issuance costs and other</t>
  </si>
  <si>
    <t>Proceeds from tenant improvement allowances under lease financing obligation</t>
  </si>
  <si>
    <t>Net cash provided by financing activities</t>
  </si>
  <si>
    <t>Net increase in cash, cash equivalents and restricted cash</t>
  </si>
  <si>
    <t>Cash, cash equivalents and restricted cash at beginning of period</t>
  </si>
  <si>
    <t>Cash, cash equivalents and restricted cash at end of period</t>
  </si>
  <si>
    <t>Supplemental cash flow data:</t>
  </si>
  <si>
    <t>Interest paid for term debt</t>
  </si>
  <si>
    <t>Interest paid for financing obligation on leased facility</t>
  </si>
  <si>
    <t>Income taxes paid</t>
  </si>
  <si>
    <t>Non-cash investing and financing transactions:</t>
  </si>
  <si>
    <t>Stock compensation included in capitalized software costs</t>
  </si>
  <si>
    <t>Accrued unpaid capital expenditures and capitalized software development costs</t>
  </si>
  <si>
    <t>Accrued unpaid payroll taxes related to net share settlement and offering costs</t>
  </si>
  <si>
    <t>Reconciliation of cash, cash equivalents and restricted cash:</t>
  </si>
  <si>
    <t>Restricted cash (included in other assets)</t>
  </si>
  <si>
    <t>Restricted Cash, Noncurrent, Asset, Statement of Financial Position [Extensible List]</t>
  </si>
  <si>
    <t>us-gaap:OtherAssetsNoncurrent</t>
  </si>
  <si>
    <t>Company Overview and Basis of Presentation</t>
  </si>
  <si>
    <t>Organization Consolidation And Presentation Of Financial Statements [Abstract]</t>
  </si>
  <si>
    <t>1. Company Overview and Basis of Presentation Business SVMK Inc. (the “Company”) is a global provider of survey software products. The Company was incorporated in 2011 as a Delaware corporation and is the successor to operations originally begun in 1999. The Company’s headquarters are located in the United States and its international operations are primarily based in Ireland and Canada. Principles of Consolidation and Basis of Presentation The accompanying interim condensed consolidated balance sheet as of September 30, 2018, the statements of operations, comprehensive loss for the three and nine months ended September 30, 2018 and 2017, and cash flows for the nine months ended September 30, 2018 and 2017 are unaudited. Such condensed consolidated financial statements are prepared in accordance with U.S. generally accepted accounting principles (“GAAP”) and applicable rules and regulations of the U.S. Securities and Exchange Commission (“SEC”) regarding interim financial reporting. These condensed consolidated financial statements include the results of operations of the Company and its wholly-owned subsidiaries and all significant intercompany transactions have been eliminated . These condensed consolidated financial statements do not include all disclosures normally required in annual consolidated financial statements prepared in accordance with GAAP. In management’s opinion, the condensed consolidated financial statements have been prepared on the same basis as the annual financial statements and include all adjustments, which include only normal recurring adjustments, necessary for the fair presentation of the Company’s financial position as of September 30, 2018, the results of operations for the three and nine months ended September 30, 2018 and 2017, and cash flows for the nine months ended September 30, 2018 and 2017. The results of operations for the three and nine months ended September 30, 2018 are not necessarily indicative of the results to be expected for the full year or any other future interim or annual periods. These condensed consolidated financial statements should be read in conjunction with the audited consolidated financial statements and notes included in the Company’s final prospectus filed with the SEC pursuant to Rule 424(b) under the Securities Act of 1933, as amended, on September 26, 2018 (the “Prospectus”). On January 1, 2018, the Company adopted the requirements of Financial Accounting Standards Board (“FASB”) Accounting Standards Update (“ASU”) 2014-09, Revenue from Contracts with Customers Other Assets and Deferred Costs—Contracts with Customers Initial public offering and concurrent private placement On September 28, 2018, the Company completed its initial public offering (“IPO”), in which the Company issued and sold 17,250,000 shares of common stock (including the additional 2,250,000 shares that were sold pursuant to the Underwriters’ option to purchase additional shares) at $12.00 per share. The Company received aggregate proceeds of $192.5 million, net of underwriters' discounts and commissions of $14.5 million. Immediately subsequent to the closing of the Company’s IPO, Salesforce Ventures LLC purchased 3,333,333 shares of common stock from the Company at the IPO price of $12.00 per share, and the Company received aggregate proceeds of $40.0 million. The Company’s net proceeds from the IPO and the concurrent private placement totaled $225.3 million after deducting offering costs of $7.2 million. Additionally, upon effectiveness of the registration statement for the Company's IPO, 2,574,499 net shares of Performance RSUs (as defined below) were released for awards where both a service condition and Performance Vesting Condition (as defined below) were met, and the Company recognized $89.9 million of stock-based compensation expense, net of amounts capitalized on an accelerated amortization method (see Notes 2 and 7 below for further discussion) and $21.4 million in payroll tax withholding obligations. The Company utilized a portion of its IPO proceeds to satisfy such obligations in the third quarter of 2018. Use of Estimates The preparation of condensed consolidated financial statements in conformity with GAAP requires the Company’s management to make estimates and assumptions that affect the reported amounts of assets and liabilities and disclosures of contingent assets and liabilities at the date of the condensed consolidated financial statements and reported amounts of revenue and expenses during the reporting periods covered by the condensed consolidated financial statements and accompanying notes. Actual results could differ materially from those estimates. The Company bases its estimates on historical experience and on various other assumptions that it believes to be reasonable. The Company’s most significant estimates and judgments involve valuation of the Company’s stock-based awards, including the determination of fair value of common stock prior to the completion of its IPO, valuation of deferred income tax assets, estimating the period of benefit for deferred commissions, valuation of acquired goodwill and intangibles from acquisitions, tax contingencies and legal contingencies. Segment Information The Company operates as a single operating segment. The Company’s chief operating decision makers (“CODMs”) are its Chief Executive Officer and Chief Financial Officer/Chief Operating Officer, who review the Company’s operating results on a consolidated basis in order to make decisions about allocating resources and assessing performance for the entire company. The Company’s CODMs use one measure of profitability and do not segment its business for internal reporting. See Note 11 for additional information regarding the Company’s revenue by geographic area. Related Party Transactions Certain members of the Company’s Board of Directors (“Board”) serve as board members, are executive officers of and/or (in some cases) are investors in companies that are customers and/or vendors of the Company. The Company recognized revenue from sales of its products to a substantial stockholder of $0.4 million and $1.3 million during the three and nine months ended September 30, 2018, respectively, and $0.4 million and $1.4 million during the three and nine months ended September 30, 2017, respectively. Sales to a substantial stockholder represented less than 1.0% of the Company’s total revenue in each of the periods presented.</t>
  </si>
  <si>
    <t>Summary of Significant Accounting Policies</t>
  </si>
  <si>
    <t>Accounting Policies [Abstract]</t>
  </si>
  <si>
    <t xml:space="preserve">2. Summary of Significant Accounting Policies Revenue Recognition and Deferred Revenue The Company generates substantially all of its revenue from the sale of subscriptions to its survey software products including subscriptions to its purpose-built solutions. The revenue the Company generates from one purpose-built solution that is delivered and recognized at a point in time is not significant. The Company normally sells each of these products in separate contracts to its customers and each product, including purpose-built solutions, is distinct.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subscription products, the Company provides customers the option of monthly, annual or multi-year contractual terms. In general, the Company’s customers elect contractual terms of one year or less. Subscription revenue is recognized on a daily basis ratably over the related subscription term beginning on the date the Company provides access to its survey product. Access to the Company’s subscription product is an obligation representing a series of distinct services (and which comprise a single performance obligation) that the Company provides to its end customer over the subscription term. The Company recognizes the majority of its revenue ratably because the customer benefits from access to the Company’s subscription products throughout the subscription term. The Company generally invoices its customers at the beginning of the term on a monthly or annual basis. The Company's contracts are generally non-cancellable and do not contain refund-type provisions. The Company’s contracts do not contain a significant amount of variable consideration as the price of its subscription offerings are generally fixed at contract inception. Based on the invoicing structure and related subscription term, the Company determined its contracts do not contain a financing component. The Company applied the practical expedient provided by ASC 606 and did not evaluate contracts of one year or less for the existence of a significant financing component. Amounts that have been invoiced are recorded in accounts receivable and in deferred revenue or revenue, depending on whether transfer of control to customers has occurred. The Company records contract liabilities to deferred revenue when cash payments are received or due. Deferred revenue consists of the unearned portion of customer billings. The Company recognized into revenue $43.1 million and $78.2 million during the three and nine months ended September 30, 2018, respectively, and $36.3 million and $68.8 million during the three and nine months ended September 30, 2017, respectively, that was included in the deferred revenue balances at the beginning of each respective periods. As of September 30, 2018, future estimated revenue related to performance obligations that are unsatisfied or partially unsatisfied at the end the reporting period was $109.9 million. The substantial majority of the unsatisfied performance obligations will be satisfied over the next twelve months. Deferred Commissions Certain commissions earned by the Company’s salesforce are considered to be incremental and recoverable costs of obtaining a contract with a customer. Such costs are deferred and amortized on a straight-line basis over their estimated period of benefit which is generally estimated as four years. The period of benefit was estimated by considering factors such as historical customer attrition rates, the useful life of the Company’s technology, and the impact of competition in its industry. Amortization of deferred commissions, included in sales and marketing expense line within the statements of operations was $423,000 and $1.1 million during the three and nine months ended September 30, 2018, respectively, and $260,000 and $688,000 during the three and nine months ended September 30, 2017, respectively. There was no impairment loss in relation to the deferred commissions for any period presented. Stock-Based Compensation The Company recognizes stock-based compensation expense for all share-based payments to employees based on the grant-date fair value of the Company’s common stock estimated in accordance with the provisions of Accounting Standards Codification (“ASC”) 718, Compensation‑Stock Compensation Improvements to Employee Share-Based Payment Accounting (Topic 718) The Company determines the fair value of equity awards as follows: Stock Options : The Company estimates the fair values of its stock options using the Black-Scholes-Merton option-pricing model for options granted at-the-money and Lattice-Binomial option valuation model for out-of-the-money option grants. The aforementioned option valuation models require the input of key assumptions which are as follows:
•
Expected Term : As the Company does not have sufficient historical information to develop reasonable expectations about future exercise patterns and post-vesting employment termination behavior, the Company determines the expected term based on the average period the stock options are expected to remain outstanding, generally calculated as the midpoint of the stock options vesting term and contractual expiration period for awards granted at-the-money. For awards granted out-of-the-money, the expected term was adjusted to also consider the estimated period for those options to become in-the-money .
•
Expected Volatility : As the Company does not have sufficient trading history of its common stock, stock price volatility is estimated at the applicable grant date by taking the weighted-average historical volatility of a group of comparable publicly-traded companies over a period equal to the expected life of the options.
•
Expected Dividend Rate : The Company has not paid and does not anticipate paying cash dividends on its shares of common stock in the foreseeable future; therefore, the expected dividend yield is assumed to be zero.
•
Risk-Free Interest Rate : The Company determined the risk-free interest rate by using a weighted average assumption equivalent to the expected term based on the U.S. Treasury constant maturity rate as of the date of grant. Additionally, due to the absence of an active market for the Company’s common stock prior to its IPO, the Company obtained third-party valuations (prepared contemporaneously in connection with grants of share-based payments made prior to the Company’s IPO) to estimate the fair value of its common stock for purposes of measuring stock-based compensation expense to be recognized. The third-party valuations were prepared using methodologies, approaches, and assumptions consistent with the American Institute of Certified Public Accountants (“AICPA”) Accounting &amp; Valuation Guide, Valuation of Privately-Held-Company Equity Securities Issued as Compensation
•
Market multiples of comparable public companies in the Company’s industry as indicated by their market capitalization and guideline merger and acquisition transactions;
•
The Company’s performance and market position relative to its competitors, who may change from time to time;
•
The Company’s historical financial results and estimated trends and prospects for its future performance;
•
The economic and competitive environment;
•
The likelihood and timeline of achieving a liquidity event, such as an IPO or sale of the Company, given prevailing market conditions;
•
Any adjustments necessary to recognize a lack of marketability for its common stock; and
•
Precedent sales of or offers to purchase its capital stock. Restricted Stock Units and Restricted Stock Awards : The fair value of the restricted stock units (including those that are performance-based) and restricted stock awards was determined based on the fair value of the Company’s common stock on the grant date. Beginning in the second quarter of 2015, the Company granted performance-based restricted stock units (“Performance RSUs”) that vest upon the satisfaction of both a service condition and a Performance Vesting Condition. The Performance Vesting Condition occurred upon the effectiveness of the registration statement for the Company's IPO, which was September 25, 2018. As a result, the Company recognized the cumulative amount of unrecognized stock-based compensation expense of $89.9 million for services already rendered using the accelerated attribution method. As of September 30, 2018, the remaining unamortized stock-based compensation related to these awards was $37.9 million, which the Company expects to recognize on an accelerated basis over the remaining weighted-average requisite service periods of 1.6 years (see Note 7 for additional discussion). 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The Company’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non-operating income (expense) in the consolidated statement of operations. Impairment of Long-Lived Assets Long-lived assets with finite lives include property and equipment, capitalized internal-use software and acquisition intangible assets. Long-lived assets are depreciated or amortized over their estimated useful lives which are as follows:
Building
40 years
Computer equipment
2 to 5 years
Furniture, fixtures, and other assets
5 years
Leasehold improvements
Shorter of remaining lease term or 5 years
Purchased software
3 years
Capitalized internal-use software
3 years
Acquisition intangible assets: customer relationships
5 to 7 years
Acquisition intangible assets: trade name
2 to 10 years
Acquisition intangible assets: technology
3 to 8 years The Company continually evaluates whether events and circumstances have occurred that indicate the remaining estimated useful life of depreciable or amortizable long-lived assets may warrant revision or that the remaining balance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The Company did not recognize any impairment of long-lived assets during each of the three and nine months ended September 30, 2018 and 2017. The Company believes that the carrying values of long-lived assets as of September 30, 2018 are recoverable. Goodwill is not amortized but rather tested for impairment at least annually, or more frequently if events or changes in circumstances indicate that goodwill may be impaired. Goodwill impairment is recognized when the carrying value of goodwill exceeds the implied fair value of the Company. The Company did not recognize any impairment of goodwill during each of the three and nine months ended September 30, 2018 and 2017. Foreign Currencies The functional currency of the Company’s foreign subsidiaries is generally the U.S. Dollar. Monetary assets and liabilities are remeasured using foreign currency exchange rates at the end of the period, and non-monetary assets are remeasured based on historical exchange rates. Gains and losses due to foreign currency are the result of either the remeasurement of subsidiary balances or transactions denominated in currencies other than the foreign subsidiaries’ functional currency and are included in other non-operating income (expense), net in the statement of operations. For subsidiaries where the functional currency is the local currency, the assets and liabilities of those foreign subsidiaries are translated from their respective functional currencies into U.S. Dollars at the rates in effect at the balance sheet date and revenue and expense amounts are translated at a rate approximating the average exchange rate for the period. Foreign currency translation gains and losses are recorded to accumulated other comprehensive income (loss). Concentration of Credit Risk Financial instruments which potentially subject the Company to concentrations of credit risk consist principally of cash, cash equivalents and accounts receivable. The Company places its cash and cash equivalents in banks, primarily in checking accounts and such amounts may at times exceed the federally insured limits. Cash equivalents consist of short-term money market funds (for which the Company had none in any of the periods presented), which are managed by reputable financial institutions. For purposes of its customer concentration disclosure, the Company defines a customer as an organization. An organization may consist of an individual paying user, multiple paying users within an organization or the organization itself. No single customer accounted for more than 10% of revenue during each of the three and nine months ended September 30, 2018 and 2017. No customers accounted for more than 10% of accounts receivable, net as of September 30, 2018 and December 31, 2017, respectively. Fair Value of Financial Instruments The Company applies the provisions of ASC 820, Fair Value Measurement Securities are classified as available for sale and are carried at fair value, with the change in unrealized gains and losses, net of tax, reported as a separate component on the consolidated statements of comprehensive income until realized. See Note 4 for additional disclosures regarding fair value measurements. Private Company Investments As noted below under “ Accounting Pronouncements Recently Adopted Impairment of Investments The Company periodically reviews its investments for impairment. If the Company concludes that any of these investments are impaired, the Company determines whether such impairment is other-than-temporary. Factors considered to make such determination include the duration and severity of the impairment, the reason for the decline in value and the potential recovery period and the Company’s intent to sell. For debt securities, the Company also considers whether (1) it is more likely than not that the Company will be required to sell the security before recovery of its amortized cost basis, and (2) the amortized cost basis cannot be recovered as a result of credit losses. If the investment is considered to be other-than-temporarily impaired, the Company will record the investment at fair value by recognizing an impairment within other non-operating income (expense) in the consolidated statement of operations and establishes a new carrying value for the investment. Derivative Financial Instruments From time to time, the Company may use derivative financial instruments consisting of interest rate swaps to manage cash flow exposure under its credit facilities and accounts for such derivative financial instruments in accordance with ASC 815, Accounting for Derivative Instruments and Hedging Activities Cash and Cash Equivalents Cash and cash equivalents primarily consist of cash on deposit with banks and investments in money market funds (for which the Company had none in any of the periods presented) with maturities of 90 days or less from the date of purchase. The Company also classifies amounts in transit from payment processors for customer credit card and debit card transactions as cash equivalents, because such amounts generally convert to cash within five days with little or no default risk. Accounts Receivable Accounts receivable are customer obligations that arise due to the time taken to settle transactions through direct customer payments. The Company bills in advance for monthly contracts and generally bills annually in advance for contracts with terms of one year or longer when it has an unconditional contractual right to consideration.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an allowance for doubtful accounts based upon its assessment of various factors including the Company’s historical experience, the age of a customers’ accounts receivable balance, a customers’ credit quality, current economic conditions, historical bad debt expense trends and other factors that may affect a customers’ ability to pay to determine the level of allowance required. Amounts deemed uncollectible are recorded to the allowance for doubtful accounts with an offsetting charge in the statements of operations. Property and Equipment Property and equipment, excluding buildings capitalized under build-to-suit lease arrangements which are discussed below, are recorded at cost and depreciated using the straight-line method over the estimated useful lives of the assets. Expenditures that improve an asset or extend its estimated useful life are capitalized. Costs of maintenance and repairs that do not improve or extend the lives of the respective assets are expensed as incurred. Capitalized Internal-Use Software and Website Development Costs The Company incurs development costs relating to its online survey platform as well as other software solely for internal-use. Costs relating to the planning and post‑implementation phases of development are expensed as incurred. Costs incurred in the development phase are capitalized and included in capitalized internal-use software, net and amortized over their estimated useful life, generally three years. Maintenance and training costs are expensed as incurred. Lease Accounting Except for the Company’s San Mateo building lease which is accounted for as a build-to-suit lease, the Company leases facilities, datacenters, and equipment which are accounted for as operating leases (as further described in Note 8). Rent escalations and concession provisions are considered in determining the total estimated rent expense to be incurred and which is recognized over the lease term on a straight-line basis. The Company records the difference between the rent paid and the straight-line rent as a deferred rent liability in the accompanying consolidated balance sheets. For build-to-suit lease arrangements, the Company may be deemed to be the building owner during the construction period for accounting purposes. In that circumstance, the Company records an asset and liability for estimated construction costs incurred under a build-to-suit lease arrangement to the extent the Company is involved in the construction of structural improvements or takes construction risk prior to commencement of a lease. The Company additionally has entered into subleases for unoccupied leased office space. To the extent there are losses associated with the sublease, they are recognized in the period the sublease is executed. Gains are recognized over the sublease life. Any sublease payments received in excess of the straight-line rent payments for the sublease are recorded in other non-operating income (expense). Legal and Other Contingencies The Company accrues a liability for either claims arising in the ordinary course of business, assessments resulting from non-income-based audits or litigation when it is probable that a loss has been incurred and the amount is reasonably estimable, the determination of which requires significant judgment. See Note 8 for additional information pertaining to legal and other contingencies. Liability for Sabbatical Leave In 2016, the Company adopted a sabbatical leave program for its employees whereby the Company’s full-time employees are eligible for four weeks of paid time-off after four years of continuous service. The Company accounts for sabbatical leaves in accordance with ASC 710, Compensated Absences Advertising and Promotion Costs Expenses related to advertising, marketing and promotion of the Company’s product offerings are expensed as incurred. These costs mainly consist of search engine marketing related costs. The Company incurred $6.6 million and $17.1 million during the three and nine months ended September 30, 2018, respectively, and $4.5 million and $13.4 million during the three and nine months ended September 30, 2017, respectively, which are included in sales and marketing expenses in the condensed consolidated statements of operations. Cost of Revenue Cost of revenue consists primarily of expenses associated with the delivery and distribution of the Company’s platform for users of the Company’s online survey platform. Cost of revenue generally consist of infrastructure costs, personnel costs and other related costs. Infrastructure costs generally include expenses related to the operation of the Company’s data centers, such as data center equipment depreciation and facility costs (such as co-location rentals), website hosting costs, credit card processing fees, amortization of capitalized software, charity donations and external sample costs. Personnel costs, including salaries and bonuses, stock-based compensation expense, other employee benefits and travel-related expenses for employees whose primary responsibilities relate to supporting the Company’s infrastructure and delivering user support. Other related costs include amortization of acquired developed technology intangible assets and allocated overhead. Research and Development Research and development costs primarily include personnel costs (including salaries, bonuses, stock-based compensation expense, other employee benefits and travel-related expenses), costs for third-party consultants, depreciation of equipment used in research and development activities and allocated overhead. Except for costs associated with the development of internal-use software, research and development costs are expensed as incurred. Sales and Marketing Sales and marketing expenses relate to both self-serve and outbound sales activities. Sales and marketing expenses generally are comprised of personnel costs (including salaries, sales commissions and amortization of deferred sales commissions, stock-based compensation expense, other employee benefits and travel-related expenses), costs related to brand campaign fees, lead generation fees, amortization of acquired trade name and customer relationship intangible assets and allocated overhead. General and Administrative General and administrative expenses consist primarily of employee-related costs (including salaries, bonuses, stock-based compensation expense, other employee benefits and travel-related expenses) for legal, finance, human resources, and other administrative functions, as well as certain executives. In addition, general and administrative expenses include outside legal, accounting and other professional fees, non-income-based taxes and allocated overhead. Restructuring From time to time, the Company may implement a management-approved restructuring plan to improve efficiencies across the organization, reduce its cost structure, and/or better align its resources with the Company’s product strategy. Restructuring charges can include severance costs to eliminate a specified number of employees, infrastructure charges to vacate facilities and consolidate operations, contract cancellation costs and other related costs. In connection with such plans, the Company may incur restructuring costs comprised of employee severance and associated termination costs related to the reduction of its workforce, losses on its non-cancelable lease contracts, and other contract termination costs. Costs associated with a restructuring plan are recognized and measured at fair value in the consolidated statement of operations in the period in which the liability is incurred. These restructuring initiatives may require the Company to make estimates in several areas including: (i) expenses for employee severance and other separation costs; (ii) realizable values of assets made redundant, obsolete, or excessive; and (iii) the ability to generate sublease income and to terminate lease obligations at the estimated amounts. Other Non-Operating Income (Expense) Other non-operating income (expense), net consists primarily of interest income, net foreign currency exchange gains (losses), gain on sale of private company investments, net realized gains and losses related to investments, and other. The components of other non-operating income (expense) recognized in the condensed consolidated financial statements is as follows:
Three Months Ended September 30,
Nine Months Ended September 30,
(in thousands)
2018
2017
2018
2017
Interest Income
$
151
$
17
$
292
$
30
Foreign currency gains (losses), net
(303
)
(170
)
(1,032
)
396
Gain on sale of a private company investment
—
—
999
6,750
Loss on debt extinguishment
—
—
—
(194
)
Other income (expense), net
(67
)
927
(127
)
968
Other non-operating income (expense), net
$
(219
)
$
774
$
132
$
7,950
As of December 31, 2016, the Company had a private company investment of approximately $5.0 million accounted for using the cost method of accounting, which it sold in January 2017 for cash consideration of $11.7 million and recognized a gain of $6.7 million during the nine months ended September 30, 2017. Additionally, the Company is entitled to receive contingent consideration to be received over three years following the close of the transaction, subject to the private company meeting certain employee retention and financial targets. Subsequent earn-out amounts collected will be recorded as a gain when cash is received. In February 2018, the Company received its share of the first installment of the earn-out payment of $1.0 million, which was recognized during in the first quarter of 2018. Income Taxes The Company accounts for income taxes using the asset and liability method. ASC 740, Accounting for Income Taxes, Valuation allowances are established when necessary to reduce the deferred tax assets when it is more likely than not that a portion or all of the deferred tax assets will not be realized.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than 50% likely to be realized upon ultimate settlement with the related tax authority. From time to time, the Company engages in certain intercompany transactions and legal entity restructurings. The Company considers many factors when evaluating these transactions, including the alignment of their corporate structure with their organizational objectives and the operational and tax efficiency of their corporate structure, as well as the long-term cash flows and cash needs of its business. These transactions may impact the Company’s overall tax rate and/or result in additional cash tax payments. The impact in any period may be significant. These transactions may be complex and the impact of such transactions on future periods may be difficult to estimate. Accounting Pronouncements Recently Adopted In May 2014, the FASB issued ASU 2014-09, Revenue from Contracts with Customers Other Assets and Deferred Costs—Contracts with Customers On January 1, 2018, the Company adopted the requirements of ASC 606 using the full retrospective transition method. The primary impact of adopting ASC 606 relates to the deferral of incremental sales commissions incurred to obtain subscription contracts. Prior to the adoption of ASC 606, such costs were expensed as incurred. The Company amortizes these costs on a straight-line basis over a period of benefit, estimated to be generally four years. The impact of adopting ASC 606 is as follows:
•
Consolidated statements of operations impact: A decrease in sales and marketing expense of $17,000 and $688,000, respectively, during the three and nine months ended September 30, 2017, respectively; and
•
Consolidated balance sheets impact: An increase in total assets of $3.2 million as of December 31, 2017. Financial Instruments : In January 2016, the FASB issued ASU 2016-01, Financial Instruments-Overall (Subtopic 825-10) : Recognition and Measurement of Financial Assets and Financial Liabilities . ASU 2016-01 amends certain aspects of the recognition, measurement, presentation, and disclosure of financial instruments. The most significant impact of ASU 2016-01 was for the Company’s private company investments whereby such investments are recorded at cost and adjusted for impairments and observable price changes through the consolidated statements of operations. ASU 2016-01 is effective for public companies with fiscal years beginning after December 15, 2017. The Company adopted ASU 2016-01 as of January 1, 2018 with no impact upon adoption. Stock Compensation : In May 2017, the FASB issued ASU 2017-09, Compensation—Stock Compensation (Topic 718) Scope of Modification Accounting , which amends and improves the current modification accounting guidance in ASC 718. As amended, the new accounting guidance would be applicable only when there is a change in value resulting from an equity award modification. ASU 2017-09 is effective for public companies with fiscal years beginning after December 15, 2017. The Company adopted ASU 2017-09 as of January 1, 2018 with no impact upon adoption. In June 2018, the FASB issued ASU 2018-07, Compensation—Stock Compensation (Topic 718) Improvements to Nonemployee Share-Based Payment Accounting Income Taxes : In October 2016, the FASB issued ASU 2016-16, Income Taxes: Intra-Entity Transfers Other than Inventory (Topic 740) , which requires entities to recognize the income tax consequences of an intra-entity transfer of an asset other than inventory when the transfer occurs. ASU 2016-16 is effective for public companies with fiscal years beginning after December 15, 2017 and early adoption is permitted. The Company early adopted ASU 2016-16 as of January 1, 2018 with no impact upon adoption. Accounting Pronouncements Not Yet Adopted Leases : In February 2016, the FASB issued ASU 2016-02, Leases (Topic 842). ASU 2016-02, as ,modified through other ASUs issued subsequent to ASU 2016-02, generally requires companies to recognize operating and financing lease liabilities and corresponding right-of-use assets on the balance sheet. ASU 2016-02 is effective for public companies with fiscal years beginning after December 15, 2018 on a modified retrospective basis and early adoption is permitted. The Company plans to adopt the requirements of ASU 2016-02 as of January 1, 2019 including use of the transition method which allows for recognition of </t>
  </si>
  <si>
    <t>Cash and Cash Equivalents</t>
  </si>
  <si>
    <t>Cash And Cash Equivalents [Abstract]</t>
  </si>
  <si>
    <t>3. Cash and Cash Equivalents As of September 30, 2018 and December 31, 2017, cash and cash equivalents were $257.1 million and $35.3 million, respectively. Included in cash and cash equivalents are cash in transit from payment processors for credit and debit card transactions of $3.5 million and $1.9 million as of September 30, 2018 and December 31, 2017, respectively. Restricted cash that is included within other assets as of September 30, 2018 was $168,000. Restricted cash that is included within other assets as of December 31, 2017 was nominal.</t>
  </si>
  <si>
    <t>Fair Value Measurements</t>
  </si>
  <si>
    <t>Fair Value Disclosures [Abstract]</t>
  </si>
  <si>
    <t>4. Fair Value Measurements Assets and liabilities recorded at fair value in the condensed consolidated financial statements are categorized based on the level of judgment associated with the inputs used to measure their fair value. Hierarchical levels which are directly related to the amount of subjectivity associated with the inputs to the valuation of these assets or liabilities ar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s of the Company’s financial instruments, which generally include cash equivalents, accounts receivable and accounts payable, approximate their fair values due to their short maturities. The carrying value of the Company’s debt approximates fair value based on borrowing rates currently available to the Company for debt with similar terms and consideration of default and credit risk. As of September 30, 2018 and December 31, 2017, the Company did not have any financial instruments accounted for pursuant to ASC 820.</t>
  </si>
  <si>
    <t>Property and Equipment</t>
  </si>
  <si>
    <t>Property Plant And Equipment [Abstract]</t>
  </si>
  <si>
    <t>5. Property and Equipment As of September 30, 2018 and December 31, 2017, property and equipment consisted of the following:
(in thousands)
September 30, 2018
December 31, 2017
Building
$
71,780
$
71,780
Computer equipment
21,412
22,225
Leasehold improvements
59,481
54,004
Furniture, fixtures, and other assets
10,951
10,573
Gross property and equipment
163,624
158,582
Less: Accumulated depreciation
(38,874
)
(27,251
)
Property and equipment, net
$
124,750
$
131,331
Depreciation expense was $4.9 million and $14.4 million, during the three and nine months ended September 30, 2018, respectively, and $4.0 million and $11.1 million, during the three and nine months ended September 30, 2017, respectively.</t>
  </si>
  <si>
    <t>Intangible Assets</t>
  </si>
  <si>
    <t>Goodwill And Intangible Assets Disclosure [Abstract]</t>
  </si>
  <si>
    <t>6. Intangible Assets Capitalized internal-use software As of September 30, 2018 and December 31, 2017, capitalized internal-use software consisted of the following:
(in thousands)
September 30, 2018
December 31, 2017
Gross capitalized internal-use software
$
105,352
$
95,607
Less: Accumulated amortization
(70,463
)
(54,114
)
Capitalized internal use software, net
$
34,889
$
41,493
Amortization expense related to capitalized internal-use software was $5.0 million and $16.3 million during the three and nine months ended September 30, 2018, respectively, and $5.4 million and $15.6 million during the three and nine months ended September 30, 2017, respectively, and is included in cost of revenue in the consolidated statements of operations. Acquisition intangible assets, net As of September 30, 2018 and December 31, 2017, intangible assets, net consisted of the following:
September 30, 2018
December 31, 2017
(in thousands)
Gross Carrying Amount
Accumulated Amortization
Net Carrying Amount
Gross Carrying Amount
Accumulated Amortization
Net Carrying Amount
Customer relationships
$
47,696
$
(41,981
)
$
5,715
$
47,696
$
(40,696
)
$
7,000
Trade name
6,072
(5,680
)
392
6,072
(5,192
)
880
Technology
22,007
(17,757
)
4,250
22,007
(16,293
)
5,714
Acquisition intangible assets, net
$
75,775
$
(65,418
)
$
10,357
$
75,775
$
(62,181
)
$
13,594
Amortization expense was $1.1 million and $3.2 million during the three and nine months ended September 30, 2018, respectively, and $1.1 million and $3.4 million during the three and nine months ended September 30, 2017, respectively. Future amortization expense As of September 30, 2018, future amortization expense by year is expected to be as follows (in thousands):
(in thousands)
Capitalized internal-use software, net
Acquisition intangible assets, net
Remainder of 2018
$
4,915
$
1,033
2019
11,243
3,839
2020
4,444
2,952
2021
70
1,705
2022
—
828
Total amortization expense
$
20,672
$
10,357
Future capitalized internal-use software amortization excludes $14.2 million of costs which are currently in the development phase. Goodwill, net The changes in the carrying amount of goodwill, net were as follows (in thousands):
Balance as of December 31, 2017
$
336,861
Balance as of September 30, 2018
$
336,861</t>
  </si>
  <si>
    <t>Stockholders’ Equity and Employee Benefit Plans</t>
  </si>
  <si>
    <t>Stockholders Equity And Employee Benefit Plans [Abstract]</t>
  </si>
  <si>
    <t>7. Stockholders’ Equity and Employee Benefit Plans Common stock and preferred stock In connection with the Company’s IPO, the Company’s stockholders approved the Fourth Amended and Restated Certificate of Incorporation to authorize the issuance of up to 900,000,000 shares, consisting of 800,000,000 shares of common stock at par value of $0.00001 per share and 100,000,000 shares of preferred stock at par value $0.00001 per share. In connection with the Fourth Amended and Restated Certificate of Incorporation, common stock and additional paid-in capital amounts in consolidated balance sheets have been adjusted to reflect the change in par value. During the nine months ended September 30, 2018, the Company repurchased approximately $16,000 of common stock (1,159 shares) at a price of $13.65 per share, which was approximately the fair value of common stock at such time. During the nine months ended September 30, 2017, the Company repurchased approximately $144,000 of common stock (11,791 shares) at $12.21 per share, which was approximately the fair value of common stock. Equity Incentive Plans The Company has two equity incentive plans: the 2011 Equity Incentive Plan ( the “2011 Plan”) and the 2018 Equity Incentive Plan (the “2018 Plan”). The Company’s stockholders approved the 2018 Plan on September 5, 2018, and established it with an adjustable reserve of 9,394,744 shares of common stock. Additionally, upon the completion of the Company’s IPO in September 2018, the 2011 Plan was terminated and all shares that remained available for future issuance under the 2011 Plan at that time were transferred to the 2018 Plan. To the extent that grants outstanding under the 2011 Plan terminate, cancel or are forfeited, the shares reserved for issuance under such grants are transferred to the 2018 Plan and become available for subsequent grant thereunder. Under the 2018 Plan, the Board or a committee of the Board, may grant incentive and nonqualified stock options, stock appreciation rights, restricted or unrestricted stock awards, restricted stock units (“RSUs”), phantom stock, performance awards or other stock-based awards to employees, directors and other individuals providing services to the Company. The purpose of the 2018 Plan is to promote the long-term growth and profitability of the Company by (i) providing employees with incentives to improve stockholder value and to contribute to the growth and financial success of the Company through their future services, and (ii) enabling the Company to attract, retain and reward the best‑available persons. The options granted under the 2018 Plan, may be granted at a price not less than the fair market value on the grant date. The Board, or a committee of the Board, has granted options with an exercise price at or which approximates the fair value on the grant date to new hires, except for the out-of-the-money options granted to certain employees as discussed below. Grants of time-based awards generally vest over a four-year period for new hires and over a three-year period for subsequent grants to existing employees. The service condition for the majority of these awards are satisfied generally over the applicable vesting period. Options expire as determined by the Board, or committee of the Board, but not more than ten years after the date of the grant. In 2015, the Company began granting restricted stock units that contain both a service condition and Performance Vesting Condition. Both the service condition and Performance Vesting Condition must be met in order for these awards to vest and issue. The Performance Vesting Condition occurred upon the effectiveness of the registration statement for the Company's IPO, which was September 25, 2018. As of September 30, 2018, 13,906,190 shares of common stock remain available for grant under the 2018 Plan. The following is a summary of stock option activity for the current year period:
Stock Options
Number of Shares
Weighted Average Exercise Price
Aggregate Intrinsic Value (in thousands)
Weighted Average Remaining Contractual Term (in years)
Outstanding, vested and expected to vest at December 31, 2017
13,809,069
$14.82
$9,292
7.8
Granted
5,455,835
$13.32
Exercised
(66,265
)
$6.62
Forfeited
(690,207
)
$15.23
Expired
(139,558
)
$13.95
Outstanding, vested and expected to vest at September 30, 2018
18,368,874
$14.39
$30,217
7.8
Exercisable at September 30, 2018
9,400,643
$14.19
$17,425
6.7
The following is a summary of restricted stock awards for the current year period:
Restricted Stock Awards
Number of Shares
Weighted Average Grant-Date Fair Value
Weighted Average Remaining Contractual Term (in years)
Unvested at December 31, 2017
480,866
$14.38
0.6
Vested
(480,866
)
$14.38
Unvested at September 30, 2018
—
$0.00
0.0
The following is a summary of restricted stock units for the current year period:
Restricted Stock Units
Number of Shares
Weighted Average Grant-Date Fair Value
Weighted Average Remaining Contractual Term (in years)
Unvested at December 31, 2017
8,838,281
$12.52
2.2
Granted
3,483,580
$13.33
Vested, gross of shares withheld for employee payroll taxes
(5,158,846
)
$12.70
Forfeited/canceled, including shares withheld for employee payroll taxes
(866,208
)
$12.64
Unvested at September 30, 2018
6,296,807
$12.81
1.2
Fair Value of Stock Options Lattice-Binomial Option Valuation Model Stock options granted during the three and nine months ended September 30, 2017 were out-of-the-money and valued using the Lattice-Binomial Option Valuation Model which estimates fair value based on the assumed changes in prices for the option grants’ underlying asset over their contractual life. The fair value of the out-of-the-money stock options is being amortized on a straight-line basis over the requisite service period of the awards granted. The fair value of each out-of-the-money stock option was estimated on their grant dates using the following assumptions:
Three Months Ended September 30,
Nine Months Ended September 30,
2018
2017
2018
2017
Expected life (in years)
n/a
5.7 to 6.1
n/a
5.7 to 6.1
Risk-free interest rate
n/a
2.4%
n/a
2.4%
Volatility
n/a
50%
n/a
50%
Dividend yield
n/a
—%
n/a
—%
Fair value of common stock
n/a
$11.84
n/a
$11.84 Black-Scholes Option Valuation Model Stock options granted during the three and nine months ended September 30, 2018 were at-the-money and valued using the Black-Scholes Valuation Model. The fair value of the at-the-money stock options is being amortized on a straight-line basis over the requisite service period of the awards granted. The fair value of each at-the-money stock option was estimated on their grant dates using the following assumptions:
Three Months Ended September 30,
Nine Months Ended September 30,
2018
2017
2018
2017
Expected life (in years)
5.8 to 6.0
n/a
5.8 to 6.0
n/a
Risk-free interest rate
2.8% - 3.0%
n/a
2.7% - 3.0%
n/a
Volatility
44% - 60%
n/a
43% - 60%
n/a
Dividend yield
—%
n/a
—%
n/a
Fair value of common stock
$12.00 to $13.65
n/a
$12.00 to $13.65
n/a 2018 Employee Stock Purchase Plan On September 5, 2018, the Company’s stockholders approved the 2018 Employee Stock Purchase Plan (the “ ” Except for the initial offering period, the ESPP provides for 24-month offering periods beginning May 22 and November 22 of each year, and each offering period will consist of four six-month purchase periods. The initial offering period began on September 25, 2018 and will end on November 22, 2020. On each purchase date, eligible employees will purchase the shares at a price per share equal to 85% of the lesser of (1) the fair market value of the Company’s common stock on the offering date, or (2) the fair market value of its common stock on the purchase date. Stock-Based Compensation Expense Stock-based compensation expense recognized in the condensed consolidated financial statements is as follows:
Three Months Ended September 30,
Nine Months Ended September 30,
(in thousands)
2018
2017
2018
2017
Cost of revenue
$
6,472
$
634
$
7,776
$
1,870
Research and development
37,490
2,799
43,903
7,065
Sales and marketing
14,496
1,322
16,411
6,622
General and administrative
40,354
3,667
48,014
10,806
Stock-based compensation expense, net of amounts capitalized
98,812
8,422
116,104
26,363
Capitalized stock-based compensation expense
495
587
1,251
2,510
Stock-based compensation expense
$
99,307
$
9,009
$
117,355
$
28,873
Between November 2013 through May 2015, the Company granted approximately 16.7 million of stock options at $42.33 per share. In August 2015, the Company repriced and exchanged (representing a probable to probable modification pursuant to ASC 718) approximately 11.9 million stock options at a ratio of two original options to purchase shares issued per one new option to purchase shares. As a result, the Company issued approximately 6.0 million options with an exercise price of $16.03 (the fair value per common share was $14.38 at the exchange date) in exchange for the previously granted stock options. The reprice and exchange resulted in an additional $19.8 million of stock-based compensation expense to be recognized over the requisite service period of the new award which was four years from exchange date. As of September 30, 2018, approximately $2.0 million of unrecognized compensation expense remains relating to the repriced and exchanged awards which will be recognized over the remaining service periods through 2019. In the second quarter of 2017, the Company modified (an improbable to probable modification pursuant to ASC 718) the terms of approximately 0.5 million restricted stock awards which resulted in a reduction in stock-based compensation expense (as the award fair value at the modification date was less than at the grant date) of $1.1 million and was fully recognized at the modification date and recognized as sales and marketing costs in the consolidated statement of operations during the nine months ended September 30, 2017. During the three months ended March 31, 2018, the Company modified (an improbable to probable modification pursuant to ASC 718) the terms of approximately 0.5 million restricted stock awards which resulted in a reduction in stock-based compensation expense (as the award fair value at the modification date was less than at the grant date) of $0.5 million and was fully recognized at the modification date (in the first quarter of 2018) and recognized as research and development, and sales and marketing costs in the consolidated statement of operations during the nine months ended September 30, 2018. As of September 30, 2018, unamortized stock-based compensation was as follows:
Unrecognized stock-based compensation (in thousands)
Weighted average vesting period (in years)
Stock options
$
51,020
2.4
Restricted stock units (service-based)
4,800
1.1
Restricted stock units (performance-based) (1)
37,865
1.6
Total unrecognized stock-based compensation
$
93,685
(1)
The Performance Vesting Condition occurred upon the effectiveness of the registration statement for the Company's IPO, which was September 25, 2018. The remaining unrecognized stock-based compensation expense is recognized on an accelerated basis over the weighted-average remaining requisite service period. 401(k) Plan In the United States, the Company offers its employees a defined contribution plan that qualifies as a deferred salary arrangement under Section 401 of the U.S. Internal Revenue Code (“401(k) Plan”). Under the 401(k) Plan, participating employees may defer a portion of their pretax earnings not to exceed the maximum amount allowed by the Internal Revenue Service. The Company currently provides a matching contribution of 25% of deferrals for eligible employees. Compensation expense for the Company's matching contributions was $0.5 million and $1.8 million during the three and nine months ended September 30, 2018, respectively, and $0.4 million and $1.5 million during the three and nine months ended September 30, 2017, respectively.</t>
  </si>
  <si>
    <t>Commitments and Contingencies</t>
  </si>
  <si>
    <t>Commitments And Contingencies Disclosure [Abstract]</t>
  </si>
  <si>
    <t xml:space="preserve">8. Commitments and Contingencies Leases The Company leases certain equipment and facilities under operating leases which expire at various dates through 2028. Gross rent expense was $1.2 million and $3.0 million during the three and nine months ended September 30, 2018, respectively, and $1.0 million and $3.4 million during the three and nine months ended September 30, 2017, respectively. San Mateo Building In July 2015, the Company entered into a lease agreement for office space in San Mateo, California with a lease term until December 2028 (“San Mateo facility”). The Company uses the San Mateo facility for corporate headquarter functions, as well as product and engineering, sales and marketing, and administrative operations. The space rented is for the total office space available in the building, which was in the process of being constructed at the time the lease agreement was executed. Because of the Company’s involvement during the construction period, the Company is considered for accounting purposes to be the owner of the construction project. Accordingly, the building under construction was accounted for as owned real estate and was capitalized in the Company’s consolidated balance sheets as property and equipment-building with a corresponding non-current financing obligation on leased facility. Construction was completed in 2016 and the Company capitalized $71.8 million of construction costs for the building (see Note 5 for additional information). Additionally, the Company incurred additional leasehold improvement costs of which $14.3 million was reimbursed by the landlord (of which $6.8 million was incurred during 2017). As of September 30, 2018 and December 31, 2017, respectively, the corresponding liability related to the construction costs incurred by the landlord totaled $92.3 million and $93.4 million and is reflected in the consolidated balance sheets as financing obligations on leased facility. The obligation will be settled through monthly lease payments to the landlord and will include imputed interest on the unpaid financing obligation and ground lease. As discussed in Note 1 above under “Accounting Pronouncements Not Yet Adopted” As of September 30, 2018, future minimum lease payments under operating leases and financing obligations, net of sublease income, by year are as follows:
Gross Minimum Lease Payments
(in thousands)
Financing Obligation- Leased Facility
Operating Leases
Sublease Income
Minimum Lease Payments, net
Remainder of 2018
$
2,571
$
690
$
(1,164
)
$
2,097
2019
10,621
2,794
(4,742
)
8,673
2020
10,956
2,334
(2,920
)
10,370
2021
11,291
928
(2,535
)
9,684
2022
11,649
667
(336
)
11,980
2023
12,008
743
—
12,751
Thereafter
65,949
2,974
—
68,923
Total
$
125,045
$
11,130
$
(11,697
)
$
124,478
Letters of Credit As of September 30, 2018, the Company had standby letters of credit for $7.8 million which were issued in connection with certain leases. Legal Matters The Company may be subject to legal proceedings and litigation arising in the ordinary course of business, including, but not limited to, patent and privacy matters, class action lawsuits, as well as inquiries, investigations, audits and other regulatory proceedings. Periodically, the Company evaluates developments in its legal matters and records a liability when it believes that it is both probable that a loss has been incurred and the amount can be reasonably estimated. Significant judgment is required to determine both likelihood of there being, and the estimated amount of, a loss related to such matters, and the Company's judgment may be incorrect. There are currently no legal matters or claims that have arisen from the normal course of business that the Company believes would have a material impact on the Company’s financial position, results of operations or cash flows. </t>
  </si>
  <si>
    <t>Debt</t>
  </si>
  <si>
    <t>Debt Disclosure [Abstract]</t>
  </si>
  <si>
    <t>9. Debt As of September 30, 2018 and December 31, 2017 the carrying values of debt were as follows:
September 30, 2018
December 31, 2017
Issuance date
Maturity date
Amount (in thousands)
Effective Interest Rate
Amount (in thousands)
Effective Interest Rate
Revolving credit facilities, as modified
February 2013
April 2022
$
25,000
5.54% - 6.51%
$
25,000
5.36% - 5.46%
2017 Refinancing Facility Agreement
April 2017
April 2024
296,250
6.20% - 6.81%
298,500
5.66% - 5.84%
Total debt
$
321,250
$
323,500
Less: Unamortized issuance discount and issuance costs, net
4,454
5,179
Less: Current portion of debt, net
103,282
2,032
Long term debt, net
$
213,514
$
316,289
In February 2013, the Company entered into a Credit Agreement (“2013 Credit Facility”) which was subsequently amended at various dates primarily to revise certain financial covenants and ratios, permit certain transactions, increase the facility, or extend the maturity date. As modified, the 2013 Credit Facility comprised a $315 million term loan and $75 million revolving credit facility. In April 2017, the Company entered into a Refinancing Facility Agreement (“2017 Credit Facility”), comprising a $300 million Term Loan and $75 million revolving credit facility. Upon execution of the 2017 Credit Agreement, the term loan under the 2013 Credit Facility was substantially modified and partially extinguished (and the Company recognized a $0.2 million loss on extinguishment during the three and nine months ended September 30, 2017). Loans under the 2017 Credit Facility accrue interest based upon, at the Company’s option, either at a base interest rate or a reserve adjusted LIBOR rate, in each case plus an applicable margin. The applicable margin for the Term Loan is 3.50% in the case of a base rate loan and 4.50% in the case of a LIBOR loan, and the applicable margin for the revolving loan is 3.00% in the case of a base rate loan and 4.00% in the case of a LIBOR loan. Periodic principal payments on the Term Loan are due quarterly at an amount equal to 0.25% of the aggregate amount of all Term Loans outstanding. The remaining principal amounts on the Term Loan are due on April 13, 2024. The principal amount on the revolving credit facility is due and all revolver commitments terminate on April 13, 2022. On October 10, 2018, the Company entered into a Refinancing Facility Agreement (see Note 14 for additional discussion). The Company records debt discounts and issuance costs as a reduction to the current and long-term portions of the debt in the consolidated balance sheets. The Company amortizes these costs using the straight-line method which approximates the effective interest rate method over the life of the loan. The amounts amortized are included in interest expense in the accompanying consolidated statements of operations. As of September 30, 2018, the Company has $42.2 million of borrowing available under the line of credit portion of the 2017 Credit Facility. The Company’s obligations under the 2017 Credit Facility are guaranteed by certain of its subsidiaries and secured by liens on substantially all of the assets of the Company and such subsidiaries. The 2017 Credit Facility contains financial, affirmative and negative covenants that, if violated, may require the Company to pay down the loans earlier than the stated maturity dates with higher interest rates. As of September 30, 2018 and December 31, 2017, respectively, the Company was compliant with all of its debt covenant requirements in the 2017 Credit Facility. The Company believes that it will continue to comply with the terms of the loan agreements through the stated maturity dates. However, if the Company’s projections do not materialize, the Company may require additional equity or debt financing. There can be no assurance that additional financing, if required, will be available on terms satisfactory to the Company. Principal and interest payments are due quarterly. As of September 30, 2018, future minimum payment obligations of principal amounts due under the 2017 Credit Facility by fiscal year were as follows, (in thousands):
Remainder of 2018
$
750
2019
3,000
2020
3,000
2021
3,000
2022
28,000
2023
3,000
Thereafter
280,500
Total principal outstanding
$
321,250</t>
  </si>
  <si>
    <t>Income Taxes</t>
  </si>
  <si>
    <t>Income Tax Disclosure [Abstract]</t>
  </si>
  <si>
    <t>10. Income Taxes The Company recorded an income tax provision of $0.2 million for the three months ended September 30, 2018, as compared to $1.2 million for the three months ended September 30, 2017. The Company recorded an income tax provision of $0.5 million income tax provision for the nine months ended September 30, 2018, as compared to an income tax provision of $3.6 million for the nine months ended September 30, 2017. The decreases in the Company’s income tax provision for the three and nine months ended September 30, 2018, relative to the respective prior year periods, were due to lower tax expense in the US as a result of specified provisions in the Tax Cuts and Jobs Act of 2017, including a decrease in the US statutory tax rate from 35% to 21% and changes to the Company’s valuation allowance, and additional foreign research tax credits. The Company regularly evaluates the realizability of its net deferred tax assets based on all available evidence, both positive and negative. The realization of net deferred tax assets is dependent on several factors, including the likelihood and amount, if any, of future taxable income in relevant jurisdictions during periods in which those temporary differences become deductible. As of September 30, 2018, the Company continues to maintain a full valuation allowance on its deferred tax assets that are not realizable on a more likely than not basis. On December 22, 2017, the Tax Cuts and Jobs Act of 2017 (the “Tax Act”) was signed into law making significant changes to the U.S. Internal Revenue Code. Changes include, but are not limited to, a federal corporate tax rate decrease from 35% to 21%, effective for tax years beginning after December 31, 2017, the transition of U.S. international taxation from a worldwide tax system to a territorial system, and the creation of a global intangible low-taxed income inclusion (“GILTI”). On December 22, 2017, the SEC issued Staff Accounting Bulletin 118 (“SAB 118”) to address the application of GAAP in situations when a company does not have the necessary information available, prepared, or analyzed in reasonable detail to complete the accounting for certain income tax effects resulting from the Tax Act. Under SAB 118, the Company is allowed a measurement period of up to one year after the enactment date of the Tax Act to finalize the recording of the related tax impacts. As of September 30, 2018, the Company has not yet completed its accounting for the tax effects of the Tax Act nor has it made any significant adjustments to its provisional estimates recorded during the year ended December 31, 2017. The Company will continue its analysis of these provisional amounts, which are still subject to change during the allowable measurement period. The FASB Staff Q&amp;A, Topic 740, No. 5, Accounting for Global Intangible Low-Taxed Income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Given the complexity of the GILTI provisions, the Company is still evaluating the effects and has not yet determined its accounting policy. As of September 30, 2018, the Company has included GILTI related to current year operations in its estimated annual effective tax rate and has not provided additional GILTI on deferred items. The Company believes that it has provided adequate reserves for its income tax uncertainties in all open tax years. As the outcome of the audits cannot be predicted with certainty, if any issues addressed in the Company's tax audits are resolved in a manner inconsistent with management's expectations, the Company could be required to adjust its provision for income taxes in the period such resolution occurs. There were no material changes in gross unrecognized tax benefits during the three and nine months ended September 30, 2018 and 2017.</t>
  </si>
  <si>
    <t>Geographical Information</t>
  </si>
  <si>
    <t>Segment Reporting [Abstract]</t>
  </si>
  <si>
    <t>11. Geographical Information Revenue by geography is generally based on the billing address of the customer. For purposes of its geographic revenue disclosure, the Company defines a customer as an organization. An organization may consist of an individual paying user, multiple paying users within an organization or the organization itself. The following table sets forth the percentage of revenue by geographic area:
Three Months Ended September 30,
Nine Months Ended September 30,
2018
2017
2018
2017
United States
64
%
65
%
64
%
65
%
Rest of world
36
%
35
%
36
%
35
% No other country outside of the United States comprised 10% or greater of the Company’s revenue for each of the three and nine months ended September 30, 2018 and 2017.</t>
  </si>
  <si>
    <t>Net Loss Per Share</t>
  </si>
  <si>
    <t>Earnings Per Share [Abstract]</t>
  </si>
  <si>
    <t xml:space="preserve">12. Net Loss Per Share Basic earnings per share is computed by dividing net loss by the weighted-average number of common shares outstanding during the period. Diluted earnings per share is computed by dividing net loss for the period by the weighted-average number of common shares outstanding during the period which includes potential dilutive common shares assuming the dilutive effect of outstanding stock options, restricted stock units (including those that are performance-based) and restricted stock awards calculated using the treasury stock method. The following table sets forth the computation of basic and diluted earnings per share:
Three Months Ended September 30,
Nine Months Ended September 30,
(in thousands, except per share amounts)
2018
2017
2018
2017
Numerator:
Net loss
$
(102,362
)
$
(12,982
)
$
(129,542
)
$
(32,079
)
Denominator:
Weighted-average shares outstanding - basic and diluted
103,096
100,584
101,984
100,056
Net loss per common share - basic and diluted:
$
(0.99
)
$
(0.13
)
$
(1.27
)
$
(0.32
) The Company was in a loss position for the periods presented. Accordingly, basic net loss per share is the same as diluted net loss per share as the inclusion of all potential common shares outstanding would have been anti-dilutive. Prior to application of the treasury stock method, share equivalents (comprising stock options, restricted stock units (including those that are performance-based) and restricted stock awards) excluded from the calculations of diluted net loss per share were 24.7 million during the three and nine months ended September 30, 2018, and 22.4 million during the three and nine months ended September 30, 2017. </t>
  </si>
  <si>
    <t>Restructuring Costs</t>
  </si>
  <si>
    <t>Restructuring And Related Activities [Abstract]</t>
  </si>
  <si>
    <t>13. Restructuring Costs November 2017 Restructuring Plan In November 2017, the Company implemented a restructuring plan (“November 2017 Plan”) to reduce its sales and marketing headcount and centralize its sales function in its San Mateo, CA headquarters. The total restructuring costs associated with the November 2017 Plan was $1.7 million and was primarily lease termination costs and employee severance, substantially all of which was recognized during the fourth quarter of 2017. November 2016 Restructuring Plan In November 2016, the Company implemented a restructuring plan (“November 2016 Plan”) to wind down the operations of the Renzu business which was acquired in May 2015. The total estimated restructuring costs associated with the November 2016 Plan was approximately $1.5 million and was primarily employee severance. Substantially all of the costs related to the November 2016 Restructuring Plan was recognized during the fourth quarter of 2016. The restructuring plans were subject to applicable laws and consultation processes, as a part of the Company’s strategic plan to focus on its core product and improve efficiencies. In connection with these actions, the Company incurred the following pre-tax costs:
Three Months Ended September 30,
Nine Months Ended September 30,
(in thousands)
2018
2017
2018
2017
Employee severance
$
—
$
—
$
33
$
214
Contract termination and other costs
—
2
—
(67
)
Total restructuring costs
$
—
$
2
$
33
$
147
The balances as of September 30, 2018 and December 31, 2017 included $0.3 million and $1.0 million, respectively, recorded in accrued expenses and other current liabilities and $0.2 million and $0.4 million, respectively, recorded in other non-current liabilities. As of September 30, 2018, the majority of amounts accrued pertain to non-cancellable lease costs, which will be paid through 2020.</t>
  </si>
  <si>
    <t>Subsequent Events</t>
  </si>
  <si>
    <t>Subsequent Events [Abstract]</t>
  </si>
  <si>
    <t>14. Subsequent Events Amendment to credit facility On October 10, 2018, the Company entered into a Refinancing Facility Agreement (“2018 Credit Facility”), comprising a $220.0 million term loan (the Term Loan”) and $75.0 million revolving credit facility. Loans under the 2018 Credit Facility accrue interest based upon, at the Company’s option, either at an alternate base interest rate (“ABR”) or a Eurocurrency rate, in each case plus an applicable margin. The applicable margin for the Term Loan is 2.75% in the case of a ABR loan and 3.75% in the case of a Eurocurrency loan, and the applicable margin for the revolving loan ranges from 0.75% to 1.50% in the case of a ABR loan and 1.75 to 2.50% in the case of a Eurocurrency loan, and is based on the Company’s leverage ratio. The Company will make quarterly principal payments of $550,000 on the Term Loans with any remaining principal amounts due on October 10, 2025. The principal amount on the revolving credit facility is due and all revolver commitments terminate on October 10, 2023. Upon execution of the 2018 Credit Facility, the Company utilized a portion of its IPO proceeds to repay $101.3 million of debt outstanding under the 2017 Credit Facility.</t>
  </si>
  <si>
    <t>Summary of Significant Accounting Policies (Policies)</t>
  </si>
  <si>
    <t>Principles of Consolidation and Basis of Presentation</t>
  </si>
  <si>
    <t>Principles of Consolidation and Basis of Presentation The accompanying interim condensed consolidated balance sheet as of September 30, 2018, the statements of operations, comprehensive loss for the three and nine months ended September 30, 2018 and 2017, and cash flows for the nine months ended September 30, 2018 and 2017 are unaudited. Such condensed consolidated financial statements are prepared in accordance with U.S. generally accepted accounting principles (“GAAP”) and applicable rules and regulations of the U.S. Securities and Exchange Commission (“SEC”) regarding interim financial reporting. These condensed consolidated financial statements include the results of operations of the Company and its wholly-owned subsidiaries and all significant intercompany transactions have been eliminated . These condensed consolidated financial statements do not include all disclosures normally required in annual consolidated financial statements prepared in accordance with GAAP. In management’s opinion, the condensed consolidated financial statements have been prepared on the same basis as the annual financial statements and include all adjustments, which include only normal recurring adjustments, necessary for the fair presentation of the Company’s financial position as of September 30, 2018, the results of operations for the three and nine months ended September 30, 2018 and 2017, and cash flows for the nine months ended September 30, 2018 and 2017. The results of operations for the three and nine months ended September 30, 2018 are not necessarily indicative of the results to be expected for the full year or any other future interim or annual periods. These condensed consolidated financial statements should be read in conjunction with the audited consolidated financial statements and notes included in the Company’s final prospectus filed with the SEC pursuant to Rule 424(b) under the Securities Act of 1933, as amended, on September 26, 2018 (the “Prospectus”). On January 1, 2018, the Company adopted the requirements of Financial Accounting Standards Board (“FASB”) Accounting Standards Update (“ASU”) 2014-09, Revenue from Contracts with Customers Other Assets and Deferred Costs—Contracts with Customers</t>
  </si>
  <si>
    <t>Initial Public Offering and Concurrent Private Placement</t>
  </si>
  <si>
    <t>Initial public offering and concurrent private placement On September 28, 2018, the Company completed its initial public offering (“IPO”), in which the Company issued and sold 17,250,000 shares of common stock (including the additional 2,250,000 shares that were sold pursuant to the Underwriters’ option to purchase additional shares) at $12.00 per share. The Company received aggregate proceeds of $192.5 million, net of underwriters' discounts and commissions of $14.5 million. Immediately subsequent to the closing of the Company’s IPO, Salesforce Ventures LLC purchased 3,333,333 shares of common stock from the Company at the IPO price of $12.00 per share, and the Company received aggregate proceeds of $40.0 million. The Company’s net proceeds from the IPO and the concurrent private placement totaled $225.3 million after deducting offering costs of $7.2 million. Additionally, upon effectiveness of the registration statement for the Company's IPO, 2,574,499 net shares of Performance RSUs (as defined below) were released for awards where both a service condition and Performance Vesting Condition (as defined below) were met, and the Company recognized $89.9 million of stock-based compensation expense, net of amounts capitalized on an accelerated amortization method (see Notes 2 and 7 below for further discussion) and $21.4 million in payroll tax withholding obligations. The Company utilized a portion of its IPO proceeds to satisfy such obligations in the third quarter of 2018.</t>
  </si>
  <si>
    <t>Use of Estimates</t>
  </si>
  <si>
    <t>Use of Estimates The preparation of condensed consolidated financial statements in conformity with GAAP requires the Company’s management to make estimates and assumptions that affect the reported amounts of assets and liabilities and disclosures of contingent assets and liabilities at the date of the condensed consolidated financial statements and reported amounts of revenue and expenses during the reporting periods covered by the condensed consolidated financial statements and accompanying notes. Actual results could differ materially from those estimates. The Company bases its estimates on historical experience and on various other assumptions that it believes to be reasonable. The Company’s most significant estimates and judgments involve valuation of the Company’s stock-based awards, including the determination of fair value of common stock prior to the completion of its IPO, valuation of deferred income tax assets, estimating the period of benefit for deferred commissions, valuation of acquired goodwill and intangibles from acquisitions, tax contingencies and legal contingencies.</t>
  </si>
  <si>
    <t>Segment Information</t>
  </si>
  <si>
    <t>Segment Information The Company operates as a single operating segment. The Company’s chief operating decision makers (“CODMs”) are its Chief Executive Officer and Chief Financial Officer/Chief Operating Officer, who review the Company’s operating results on a consolidated basis in order to make decisions about allocating resources and assessing performance for the entire company. The Company’s CODMs use one measure of profitability and do not segment its business for internal reporting. See Note 11 for additional information regarding the Company’s revenue by geographic area.</t>
  </si>
  <si>
    <t>Related Party Transactions</t>
  </si>
  <si>
    <t>Related Party Transactions Certain members of the Company’s Board of Directors (“Board”) serve as board members, are executive officers of and/or (in some cases) are investors in companies that are customers and/or vendors of the Company. The Company recognized revenue from sales of its products to a substantial stockholder of $0.4 million and $1.3 million during the three and nine months ended September 30, 2018, respectively, and $0.4 million and $1.4 million during the three and nine months ended September 30, 2017, respectively. Sales to a substantial stockholder represented less than 1.0% of the Company’s total revenue in each of the periods presented.</t>
  </si>
  <si>
    <t>Revenue Recognition and Deferred Revenue</t>
  </si>
  <si>
    <t>Revenue Recognition and Deferred Revenue The Company generates substantially all of its revenue from the sale of subscriptions to its survey software products including subscriptions to its purpose-built solutions. The revenue the Company generates from one purpose-built solution that is delivered and recognized at a point in time is not significant. The Company normally sells each of these products in separate contracts to its customers and each product, including purpose-built solutions, is distinct.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subscription products, the Company provides customers the option of monthly, annual or multi-year contractual terms. In general, the Company’s customers elect contractual terms of one year or less. Subscription revenue is recognized on a daily basis ratably over the related subscription term beginning on the date the Company provides access to its survey product. Access to the Company’s subscription product is an obligation representing a series of distinct services (and which comprise a single performance obligation) that the Company provides to its end customer over the subscription term. The Company recognizes the majority of its revenue ratably because the customer benefits from access to the Company’s subscription products throughout the subscription term. The Company generally invoices its customers at the beginning of the term on a monthly or annual basis. The Company's contracts are generally non-cancellable and do not contain refund-type provisions. The Company’s contracts do not contain a significant amount of variable consideration as the price of its subscription offerings are generally fixed at contract inception. Based on the invoicing structure and related subscription term, the Company determined its contracts do not contain a financing component. The Company applied the practical expedient provided by ASC 606 and did not evaluate contracts of one year or less for the existence of a significant financing component. Amounts that have been invoiced are recorded in accounts receivable and in deferred revenue or revenue, depending on whether transfer of control to customers has occurred. The Company records contract liabilities to deferred revenue when cash payments are received or due. Deferred revenue consists of the unearned portion of customer billings. The Company recognized into revenue $43.1 million and $78.2 million during the three and nine months ended September 30, 2018, respectively, and $36.3 million and $68.8 million during the three and nine months ended September 30, 2017, respectively, that was included in the deferred revenue balances at the beginning of each respective periods. As of September 30, 2018, future estimated revenue related to performance obligations that are unsatisfied or partially unsatisfied at the end the reporting period was $109.9 million. The substantial majority of the unsatisfied performance obligations will be satisfied over the next twelve months.</t>
  </si>
  <si>
    <t>Deferred Commissions</t>
  </si>
  <si>
    <t>Deferred Commissions Certain commissions earned by the Company’s salesforce are considered to be incremental and recoverable costs of obtaining a contract with a customer. Such costs are deferred and amortized on a straight-line basis over their estimated period of benefit which is generally estimated as four years. The period of benefit was estimated by considering factors such as historical customer attrition rates, the useful life of the Company’s technology, and the impact of competition in its industry. Amortization of deferred commissions, included in sales and marketing expense line within the statements of operations was $423,000 and $1.1 million during the three and nine months ended September 30, 2018, respectively, and $260,000 and $688,000 during the three and nine months ended September 30, 2017, respectively. There was no impairment loss in relation to the deferred commissions for any period presented.</t>
  </si>
  <si>
    <t>Stock-Based Compensation</t>
  </si>
  <si>
    <t xml:space="preserve">Stock-Based Compensation The Company recognizes stock-based compensation expense for all share-based payments to employees based on the grant-date fair value of the Company’s common stock estimated in accordance with the provisions of Accounting Standards Codification (“ASC”) 718, Compensation‑Stock Compensation Improvements to Employee Share-Based Payment Accounting (Topic 718) The Company determines the fair value of equity awards as follows: Stock Options : The Company estimates the fair values of its stock options using the Black-Scholes-Merton option-pricing model for options granted at-the-money and Lattice-Binomial option valuation model for out-of-the-money option grants. The aforementioned option valuation models require the input of key assumptions which are as follows:
•
Expected Term : As the Company does not have sufficient historical information to develop reasonable expectations about future exercise patterns and post-vesting employment termination behavior, the Company determines the expected term based on the average period the stock options are expected to remain outstanding, generally calculated as the midpoint of the stock options vesting term and contractual expiration period for awards granted at-the-money. For awards granted out-of-the-money, the expected term was adjusted to also consider the estimated period for those options to become in-the-money .
•
Expected Volatility : As the Company does not have sufficient trading history of its common stock, stock price volatility is estimated at the applicable grant date by taking the weighted-average historical volatility of a group of comparable publicly-traded companies over a period equal to the expected life of the options.
•
Expected Dividend Rate : The Company has not paid and does not anticipate paying cash dividends on its shares of common stock in the foreseeable future; therefore, the expected dividend yield is assumed to be zero.
•
Risk-Free Interest Rate : The Company determined the risk-free interest rate by using a weighted average assumption equivalent to the expected term based on the U.S. Treasury constant maturity rate as of the date of grant. Additionally, due to the absence of an active market for the Company’s common stock prior to its IPO, the Company obtained third-party valuations (prepared contemporaneously in connection with grants of share-based payments made prior to the Company’s IPO) to estimate the fair value of its common stock for purposes of measuring stock-based compensation expense to be recognized. The third-party valuations were prepared using methodologies, approaches, and assumptions consistent with the American Institute of Certified Public Accountants (“AICPA”) Accounting &amp; Valuation Guide, Valuation of Privately-Held-Company Equity Securities Issued as Compensation
•
Market multiples of comparable public companies in the Company’s industry as indicated by their market capitalization and guideline merger and acquisition transactions;
•
The Company’s performance and market position relative to its competitors, who may change from time to time;
•
The Company’s historical financial results and estimated trends and prospects for its future performance;
•
The economic and competitive environment;
•
The likelihood and timeline of achieving a liquidity event, such as an IPO or sale of the Company, given prevailing market conditions;
•
Any adjustments necessary to recognize a lack of marketability for its common stock; and
•
Precedent sales of or offers to purchase its capital stock. Restricted Stock Units and Restricted Stock Awards : The fair value of the restricted stock units (including those that are performance-based) and restricted stock awards was determined based on the fair value of the Company’s common stock on the grant date. Beginning in the second quarter of 2015, the Company granted performance-based restricted stock units (“Performance RSUs”) that vest upon the satisfaction of both a service condition and a Performance Vesting Condition. The Performance Vesting Condition occurred upon the effectiveness of the registration statement for the Company's IPO, which was September 25, 2018. As a result, the Company recognized the cumulative amount of unrecognized stock-based compensation expense of $89.9 million for services already rendered using the accelerated attribution method. As of September 30, 2018, the remaining unamortized stock-based compensation related to these awards was $37.9 million, which the Company expects to recognize on an accelerated basis over the remaining weighted-average requisite service periods of 1.6 years (see Note 7 for additional discussion). </t>
  </si>
  <si>
    <t>Business Combinations</t>
  </si>
  <si>
    <t>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The Company’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non-operating income (expense) in the consolidated statement of operations.</t>
  </si>
  <si>
    <t>Impairment of Long-Lived Assets</t>
  </si>
  <si>
    <t>Impairment of Long-Lived Assets Long-lived assets with finite lives include property and equipment, capitalized internal-use software and acquisition intangible assets. Long-lived assets are depreciated or amortized over their estimated useful lives which are as follows:
Building
40 years
Computer equipment
2 to 5 years
Furniture, fixtures, and other assets
5 years
Leasehold improvements
Shorter of remaining lease term or 5 years
Purchased software
3 years
Capitalized internal-use software
3 years
Acquisition intangible assets: customer relationships
5 to 7 years
Acquisition intangible assets: trade name
2 to 10 years
Acquisition intangible assets: technology
3 to 8 years The Company continually evaluates whether events and circumstances have occurred that indicate the remaining estimated useful life of depreciable or amortizable long-lived assets may warrant revision or that the remaining balance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The Company did not recognize any impairment of long-lived assets during each of the three and nine months ended September 30, 2018 and 2017. The Company believes that the carrying values of long-lived assets as of September 30, 2018 are recoverable. Goodwill is not amortized but rather tested for impairment at least annually, or more frequently if events or changes in circumstances indicate that goodwill may be impaired. Goodwill impairment is recognized when the carrying value of goodwill exceeds the implied fair value of the Company. The Company did not recognize any impairment of goodwill during each of the three and nine months ended September 30, 2018 and 2017.</t>
  </si>
  <si>
    <t>Foreign Currencies</t>
  </si>
  <si>
    <t>Foreign Currencies The functional currency of the Company’s foreign subsidiaries is generally the U.S. Dollar. Monetary assets and liabilities are remeasured using foreign currency exchange rates at the end of the period, and non-monetary assets are remeasured based on historical exchange rates. Gains and losses due to foreign currency are the result of either the remeasurement of subsidiary balances or transactions denominated in currencies other than the foreign subsidiaries’ functional currency and are included in other non-operating income (expense), net in the statement of operations. For subsidiaries where the functional currency is the local currency, the assets and liabilities of those foreign subsidiaries are translated from their respective functional currencies into U.S. Dollars at the rates in effect at the balance sheet date and revenue and expense amounts are translated at a rate approximating the average exchange rate for the period. Foreign currency translation gains and losses are recorded to accumulated other comprehensive income (loss).</t>
  </si>
  <si>
    <t>Concentration of Credit Risk</t>
  </si>
  <si>
    <t xml:space="preserve">Concentration of Credit Risk Financial instruments which potentially subject the Company to concentrations of credit risk consist principally of cash, cash equivalents and accounts receivable. The Company places its cash and cash equivalents in banks, primarily in checking accounts and such amounts may at times exceed the federally insured limits. Cash equivalents consist of short-term money market funds (for which the Company had none in any of the periods presented), which are managed by reputable financial institutions. For purposes of its customer concentration disclosure, the Company defines a customer as an organization. An organization may consist of an individual paying user, multiple paying users within an organization or the organization itself. No single customer accounted for more than 10% of revenue during each of the three and nine months ended September 30, 2018 and 2017. No customers accounted for more than 10% of accounts receivable, net as of September 30, 2018 and December 31, 2017, respectively. </t>
  </si>
  <si>
    <t>Fair Value of Financial Instruments</t>
  </si>
  <si>
    <t>Fair Value of Financial Instruments The Company applies the provisions of ASC 820, Fair Value Measurement Securities are classified as available for sale and are carried at fair value, with the change in unrealized gains and losses, net of tax, reported as a separate component on the consolidated statements of comprehensive income until realized. See Note 4 for additional disclosures regarding fair value measurements.</t>
  </si>
  <si>
    <t>Private Company Investments</t>
  </si>
  <si>
    <t>Private Company Investments As noted below under “ Accounting Pronouncements Recently Adopted Impairment of Investments The Company periodically reviews its investments for impairment. If the Company concludes that any of these investments are impaired, the Company determines whether such impairment is other-than-temporary. Factors considered to make such determination include the duration and severity of the impairment, the reason for the decline in value and the potential recovery period and the Company’s intent to sell. For debt securities, the Company also considers whether (1) it is more likely than not that the Company will be required to sell the security before recovery of its amortized cost basis, and (2) the amortized cost basis cannot be recovered as a result of credit losses. If the investment is considered to be other-than-temporarily impaired, the Company will record the investment at fair value by recognizing an impairment within other non-operating income (expense) in the consolidated statement of operations and establishes a new carrying value for the investment.</t>
  </si>
  <si>
    <t>Derivative Financial Instruments</t>
  </si>
  <si>
    <t>Derivative Financial Instruments From time to time, the Company may use derivative financial instruments consisting of interest rate swaps to manage cash flow exposure under its credit facilities and accounts for such derivative financial instruments in accordance with ASC 815, Accounting for Derivative Instruments and Hedging Activities</t>
  </si>
  <si>
    <t xml:space="preserve">Cash and Cash Equivalents Cash and cash equivalents primarily consist of cash on deposit with banks and investments in money market funds (for which the Company had none in any of the periods presented) with maturities of 90 days or less from the date of purchase. The Company also classifies amounts in transit from payment processors for customer credit card and debit card transactions as cash equivalents, because such amounts generally convert to cash within five days with little or no default risk. </t>
  </si>
  <si>
    <t>Accounts Receivable</t>
  </si>
  <si>
    <t>Accounts Receivable Accounts receivable are customer obligations that arise due to the time taken to settle transactions through direct customer payments. The Company bills in advance for monthly contracts and generally bills annually in advance for contracts with terms of one year or longer when it has an unconditional contractual right to consideration.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an allowance for doubtful accounts based upon its assessment of various factors including the Company’s historical experience, the age of a customers’ accounts receivable balance, a customers’ credit quality, current economic conditions, historical bad debt expense trends and other factors that may affect a customers’ ability to pay to determine the level of allowance required. Amounts deemed uncollectible are recorded to the allowance for doubtful accounts with an offsetting charge in the statements of operations.</t>
  </si>
  <si>
    <t>Property and Equipment Property and equipment, excluding buildings capitalized under build-to-suit lease arrangements which are discussed below, are recorded at cost and depreciated using the straight-line method over the estimated useful lives of the assets. Expenditures that improve an asset or extend its estimated useful life are capitalized. Costs of maintenance and repairs that do not improve or extend the lives of the respective assets are expensed as incurred.</t>
  </si>
  <si>
    <t>Capitalized Internal-Use Software and Website Development Costs</t>
  </si>
  <si>
    <t>Capitalized Internal-Use Software and Website Development Costs The Company incurs development costs relating to its online survey platform as well as other software solely for internal-use. Costs relating to the planning and post‑implementation phases of development are expensed as incurred. Costs incurred in the development phase are capitalized and included in capitalized internal-use software, net and amortized over their estimated useful life, generally three years. Maintenance and training costs are expensed as incurred.</t>
  </si>
  <si>
    <t>Lease Accounting</t>
  </si>
  <si>
    <t>Lease Accounting Except for the Company’s San Mateo building lease which is accounted for as a build-to-suit lease, the Company leases facilities, datacenters, and equipment which are accounted for as operating leases (as further described in Note 8). Rent escalations and concession provisions are considered in determining the total estimated rent expense to be incurred and which is recognized over the lease term on a straight-line basis. The Company records the difference between the rent paid and the straight-line rent as a deferred rent liability in the accompanying consolidated balance sheets. For build-to-suit lease arrangements, the Company may be deemed to be the building owner during the construction period for accounting purposes. In that circumstance, the Company records an asset and liability for estimated construction costs incurred under a build-to-suit lease arrangement to the extent the Company is involved in the construction of structural improvements or takes construction risk prior to commencement of a lease. The Company additionally has entered into subleases for unoccupied leased office space. To the extent there are losses associated with the sublease, they are recognized in the period the sublease is executed. Gains are recognized over the sublease life. Any sublease payments received in excess of the straight-line rent payments for the sublease are recorded in other non-operating income (expense).</t>
  </si>
  <si>
    <t>Legal and Other Contingencies</t>
  </si>
  <si>
    <t>Legal and Other Contingencies The Company accrues a liability for either claims arising in the ordinary course of business, assessments resulting from non-income-based audits or litigation when it is probable that a loss has been incurred and the amount is reasonably estimable, the determination of which requires significant judgment. See Note 8 for additional information pertaining to legal and other contingencies.</t>
  </si>
  <si>
    <t>Liability for Sabbatical Leave</t>
  </si>
  <si>
    <t>Liability for Sabbatical Leave In 2016, the Company adopted a sabbatical leave program for its employees whereby the Company’s full-time employees are eligible for four weeks of paid time-off after four years of continuous service. The Company accounts for sabbatical leaves in accordance with ASC 710, Compensated Absences</t>
  </si>
  <si>
    <t>Advertising and Promotion Costs</t>
  </si>
  <si>
    <t>Advertising and Promotion Costs Expenses related to advertising, marketing and promotion of the Company’s product offerings are expensed as incurred. These costs mainly consist of search engine marketing related costs. The Company incurred $6.6 million and $17.1 million during the three and nine months ended September 30, 2018, respectively, and $4.5 million and $13.4 million during the three and nine months ended September 30, 2017, respectively, which are included in sales and marketing expenses in the condensed consolidated statements of operations.</t>
  </si>
  <si>
    <t>Cost of Revenue</t>
  </si>
  <si>
    <t>Cost of Revenue Cost of revenue consists primarily of expenses associated with the delivery and distribution of the Company’s platform for users of the Company’s online survey platform. Cost of revenue generally consist of infrastructure costs, personnel costs and other related costs. Infrastructure costs generally include expenses related to the operation of the Company’s data centers, such as data center equipment depreciation and facility costs (such as co-location rentals), website hosting costs, credit card processing fees, amortization of capitalized software, charity donations and external sample costs. Personnel costs, including salaries and bonuses, stock-based compensation expense, other employee benefits and travel-related expenses for employees whose primary responsibilities relate to supporting the Company’s infrastructure and delivering user support. Other related costs include amortization of acquired developed technology intangible assets and allocated overhead.</t>
  </si>
  <si>
    <t>Research and Development</t>
  </si>
  <si>
    <t xml:space="preserve">Research and Development Research and development costs primarily include personnel costs (including salaries, bonuses, stock-based compensation expense, other employee benefits and travel-related expenses), costs for third-party consultants, depreciation of equipment used in research and development activities and allocated overhead. Except for costs associated with the development of internal-use software, research and development costs are expensed as incurred. </t>
  </si>
  <si>
    <t>Sales and Marketing, General and Administrative</t>
  </si>
  <si>
    <t>Sales and Marketing Sales and marketing expenses relate to both self-serve and outbound sales activities. Sales and marketing expenses generally are comprised of personnel costs (including salaries, sales commissions and amortization of deferred sales commissions, stock-based compensation expense, other employee benefits and travel-related expenses), costs related to brand campaign fees, lead generation fees, amortization of acquired trade name and customer relationship intangible assets and allocated overhead. General and Administrative General and administrative expenses consist primarily of employee-related costs (including salaries, bonuses, stock-based compensation expense, other employee benefits and travel-related expenses) for legal, finance, human resources, and other administrative functions, as well as certain executives. In addition, general and administrative expenses include outside legal, accounting and other professional fees, non-income-based taxes and allocated overhead.</t>
  </si>
  <si>
    <t>Restructuring From time to time, the Company may implement a management-approved restructuring plan to improve efficiencies across the organization, reduce its cost structure, and/or better align its resources with the Company’s product strategy. Restructuring charges can include severance costs to eliminate a specified number of employees, infrastructure charges to vacate facilities and consolidate operations, contract cancellation costs and other related costs. In connection with such plans, the Company may incur restructuring costs comprised of employee severance and associated termination costs related to the reduction of its workforce, losses on its non-cancelable lease contracts, and other contract termination costs. Costs associated with a restructuring plan are recognized and measured at fair value in the consolidated statement of operations in the period in which the liability is incurred. These restructuring initiatives may require the Company to make estimates in several areas including: (i) expenses for employee severance and other separation costs; (ii) realizable values of assets made redundant, obsolete, or excessive; and (iii) the ability to generate sublease income and to terminate lease obligations at the estimated amounts.</t>
  </si>
  <si>
    <t>Other Non-Operating Income (Expense)</t>
  </si>
  <si>
    <t>Other Non-Operating Income (Expense) Other non-operating income (expense), net consists primarily of interest income, net foreign currency exchange gains (losses), gain on sale of private company investments, net realized gains and losses related to investments, and other. The components of other non-operating income (expense) recognized in the condensed consolidated financial statements is as follows:
Three Months Ended September 30,
Nine Months Ended September 30,
(in thousands)
2018
2017
2018
2017
Interest Income
$
151
$
17
$
292
$
30
Foreign currency gains (losses), net
(303
)
(170
)
(1,032
)
396
Gain on sale of a private company investment
—
—
999
6,750
Loss on debt extinguishment
—
—
—
(194
)
Other income (expense), net
(67
)
927
(127
)
968
Other non-operating income (expense), net
$
(219
)
$
774
$
132
$
7,950
As of December 31, 2016, the Company had a private company investment of approximately $5.0 million accounted for using the cost method of accounting, which it sold in January 2017 for cash consideration of $11.7 million and recognized a gain of $6.7 million during the nine months ended September 30, 2017. Additionally, the Company is entitled to receive contingent consideration to be received over three years following the close of the transaction, subject to the private company meeting certain employee retention and financial targets. Subsequent earn-out amounts collected will be recorded as a gain when cash is received. In February 2018, the Company received its share of the first installment of the earn-out payment of $1.0 million, which was recognized during in the first quarter of 2018.</t>
  </si>
  <si>
    <t>Income Taxes The Company accounts for income taxes using the asset and liability method. ASC 740, Accounting for Income Taxes, Valuation allowances are established when necessary to reduce the deferred tax assets when it is more likely than not that a portion or all of the deferred tax assets will not be realized.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than 50% likely to be realized upon ultimate settlement with the related tax authority. From time to time, the Company engages in certain intercompany transactions and legal entity restructurings. The Company considers many factors when evaluating these transactions, including the alignment of their corporate structure with their organizational objectives and the operational and tax efficiency of their corporate structure, as well as the long-term cash flows and cash needs of its business. These transactions may impact the Company’s overall tax rate and/or result in additional cash tax payments. The impact in any period may be significant. These transactions may be complex and the impact of such transactions on future periods may be difficult to estimate.</t>
  </si>
  <si>
    <t>Accounting Pronouncements Recently Adopted and Not Yet Adopted</t>
  </si>
  <si>
    <t>Accounting Pronouncements Recently Adopted In May 2014, the FASB issued ASU 2014-09, Revenue from Contracts with Customers Other Assets and Deferred Costs—Contracts with Customers On January 1, 2018, the Company adopted the requirements of ASC 606 using the full retrospective transition method. The primary impact of adopting ASC 606 relates to the deferral of incremental sales commissions incurred to obtain subscription contracts. Prior to the adoption of ASC 606, such costs were expensed as incurred. The Company amortizes these costs on a straight-line basis over a period of benefit, estimated to be generally four years. The impact of adopting ASC 606 is as follows:
•
Consolidated statements of operations impact: A decrease in sales and marketing expense of $17,000 and $688,000, respectively, during the three and nine months ended September 30, 2017, respectively; and
•
Consolidated balance sheets impact: An increase in total assets of $3.2 million as of December 31, 2017. Financial Instruments : In January 2016, the FASB issued ASU 2016-01, Financial Instruments-Overall (Subtopic 825-10) : Recognition and Measurement of Financial Assets and Financial Liabilities . ASU 2016-01 amends certain aspects of the recognition, measurement, presentation, and disclosure of financial instruments. The most significant impact of ASU 2016-01 was for the Company’s private company investments whereby such investments are recorded at cost and adjusted for impairments and observable price changes through the consolidated statements of operations. ASU 2016-01 is effective for public companies with fiscal years beginning after December 15, 2017. The Company adopted ASU 2016-01 as of January 1, 2018 with no impact upon adoption. Stock Compensation : In May 2017, the FASB issued ASU 2017-09, Compensation—Stock Compensation (Topic 718) Scope of Modification Accounting , which amends and improves the current modification accounting guidance in ASC 718. As amended, the new accounting guidance would be applicable only when there is a change in value resulting from an equity award modification. ASU 2017-09 is effective for public companies with fiscal years beginning after December 15, 2017. The Company adopted ASU 2017-09 as of January 1, 2018 with no impact upon adoption. In June 2018, the FASB issued ASU 2018-07, Compensation—Stock Compensation (Topic 718) Improvements to Nonemployee Share-Based Payment Accounting Income Taxes : In October 2016, the FASB issued ASU 2016-16, Income Taxes: Intra-Entity Transfers Other than Inventory (Topic 740) , which requires entities to recognize the income tax consequences of an intra-entity transfer of an asset other than inventory when the transfer occurs. ASU 2016-16 is effective for public companies with fiscal years beginning after December 15, 2017 and early adoption is permitted. The Company early adopted ASU 2016-16 as of January 1, 2018 with no impact upon adoption. Accounting Pronouncements Not Yet Adopted Leases : In February 2016, the FASB issued ASU 2016-02, Leases (Topic 842). ASU 2016-02, as ,modified through other ASUs issued subsequent to ASU 2016-02, generally requires companies to recognize operating and financing lease liabilities and corresponding right-of-use assets on the balance sheet. ASU 2016-02 is effective for public companies with fiscal years beginning after December 15, 2018 on a modified retrospective basis and early adoption is permitted. The Company plans to adopt the requirements of ASU 2016-02 as of January 1, 2019 including use of the transition method which allows for recognition of the cumulative-effect adjustments at the beginning of the adoption period. The Company currently expects that the lease for its San Mateo building (see Note 8 for additional information) will be classified as an operating lease upon adoption of ASU 2016-02. Additionally, the Company currently expects that its operating leases will result in recognition of right-of-use assets and corresponding liabilities. The Company will continue to evaluate the effect of adopting this guidance on its condensed consolidated financial statements and related disclosures up through the date of adoption. Internal-Use Software : In August 2018, the FASB issued ASU 2018-15, Intangibles - Goodwill and Other - Internal-Use Software (Subtopic 350-40), Customer's Accounting for Implementation Costs Incurred in a Cloud Computing Arrangement That Is a Service Contract ("ASU 2018-15"). ASU 2018-15 amends current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statement of income as the fees associated with the hosting element (service) of the arrangement. ASU 2018-15 is effective for public companies with fiscal years beginning after December 15, 2019, with early adoption permitted. The Company is currently evaluating the effect of adopting this guidance on its consolidated financial statements and related disclosures.</t>
  </si>
  <si>
    <t>Summary of Significant Accounting Policies (Tables)</t>
  </si>
  <si>
    <t>Schedule of Estimated Useful Lives of Long-Lived Assets</t>
  </si>
  <si>
    <t xml:space="preserve">Long-lived assets are depreciated or amortized over their estimated useful lives which are as follows:
Building
40 years
Computer equipment
2 to 5 years
Furniture, fixtures, and other assets
5 years
Leasehold improvements
Shorter of remaining lease term or 5 years
Purchased software
3 years
Capitalized internal-use software
3 years
Acquisition intangible assets: customer relationships
5 to 7 years
Acquisition intangible assets: trade name
2 to 10 years
Acquisition intangible assets: technology
3 to 8 years </t>
  </si>
  <si>
    <t>Components of Other Non-Operating Income (Expense) Recognized in Condensed Consolidated Financial Statements</t>
  </si>
  <si>
    <t>The components of other non-operating income (expense) recognized in the condensed consolidated financial statements is as follows:
Three Months Ended September 30,
Nine Months Ended September 30,
(in thousands)
2018
2017
2018
2017
Interest Income
$
151
$
17
$
292
$
30
Foreign currency gains (losses), net
(303
)
(170
)
(1,032
)
396
Gain on sale of a private company investment
—
—
999
6,750
Loss on debt extinguishment
—
—
—
(194
)
Other income (expense), net
(67
)
927
(127
)
968
Other non-operating income (expense), net
$
(219
)
$
774
$
132
$
7,950</t>
  </si>
  <si>
    <t>Property and Equipment (Tables)</t>
  </si>
  <si>
    <t>Schedule of Property and Equipment</t>
  </si>
  <si>
    <t>As of September 30, 2018 and December 31, 2017, property and equipment consisted of the following:
(in thousands)
September 30, 2018
December 31, 2017
Building
$
71,780
$
71,780
Computer equipment
21,412
22,225
Leasehold improvements
59,481
54,004
Furniture, fixtures, and other assets
10,951
10,573
Gross property and equipment
163,624
158,582
Less: Accumulated depreciation
(38,874
)
(27,251
)
Property and equipment, net
$
124,750
$
131,331</t>
  </si>
  <si>
    <t>Intangible Assets (Tables)</t>
  </si>
  <si>
    <t>Schedule of Intangible Assets, net</t>
  </si>
  <si>
    <t>As of September 30, 2018 and December 31, 2017, capitalized internal-use software consisted of the following:
(in thousands)
September 30, 2018
December 31, 2017
Gross capitalized internal-use software
$
105,352
$
95,607
Less: Accumulated amortization
(70,463
)
(54,114
)
Capitalized internal use software, net
$
34,889
$
41,493
As of September 30, 2018 and December 31, 2017, intangible assets, net consisted of the following:
September 30, 2018
December 31, 2017
(in thousands)
Gross Carrying Amount
Accumulated Amortization
Net Carrying Amount
Gross Carrying Amount
Accumulated Amortization
Net Carrying Amount
Customer relationships
$
47,696
$
(41,981
)
$
5,715
$
47,696
$
(40,696
)
$
7,000
Trade name
6,072
(5,680
)
392
6,072
(5,192
)
880
Technology
22,007
(17,757
)
4,250
22,007
(16,293
)
5,714
Acquisition intangible assets, net
$
75,775
$
(65,418
)
$
10,357
$
75,775
$
(62,181
)
$
13,594</t>
  </si>
  <si>
    <t>Summary of Future Amortization Expense</t>
  </si>
  <si>
    <t>As of September 30, 2018, future amortization expense by year is expected to be as follows (in thousands):
(in thousands)
Capitalized internal-use software, net
Acquisition intangible assets, net
Remainder of 2018
$
4,915
$
1,033
2019
11,243
3,839
2020
4,444
2,952
2021
70
1,705
2022
—
828
Total amortization expense
$
20,672
$
10,357</t>
  </si>
  <si>
    <t>Schedule of Carrying Amount of Goodwill, Net</t>
  </si>
  <si>
    <t>The changes in the carrying amount of goodwill, net were as follows (in thousands):
Balance as of December 31, 2017
$
336,861
Balance as of September 30, 2018
$
336,861</t>
  </si>
  <si>
    <t>Stockholders' Equity and Employee Benefit Plans (Tables)</t>
  </si>
  <si>
    <t>Share-based Compensation Arrangement by Share-based Payment Award [Line Items]</t>
  </si>
  <si>
    <t>Summary of Stock Option Activity</t>
  </si>
  <si>
    <t>The following is a summary of stock option activity for the current year period:
Stock Options
Number of Shares
Weighted Average Exercise Price
Aggregate Intrinsic Value (in thousands)
Weighted Average Remaining Contractual Term (in years)
Outstanding, vested and expected to vest at December 31, 2017
13,809,069
$14.82
$9,292
7.8
Granted
5,455,835
$13.32
Exercised
(66,265
)
$6.62
Forfeited
(690,207
)
$15.23
Expired
(139,558
)
$13.95
Outstanding, vested and expected to vest at September 30, 2018
18,368,874
$14.39
$30,217
7.8
Exercisable at September 30, 2018
9,400,643
$14.19
$17,425
6.7</t>
  </si>
  <si>
    <t>Summary of Stock-based Compensation Expense Recognized in Financial Statements</t>
  </si>
  <si>
    <t>Stock-based compensation expense recognized in the condensed consolidated financial statements is as follows:
Three Months Ended September 30,
Nine Months Ended September 30,
(in thousands)
2018
2017
2018
2017
Cost of revenue
$
6,472
$
634
$
7,776
$
1,870
Research and development
37,490
2,799
43,903
7,065
Sales and marketing
14,496
1,322
16,411
6,622
General and administrative
40,354
3,667
48,014
10,806
Stock-based compensation expense, net of amounts capitalized
98,812
8,422
116,104
26,363
Capitalized stock-based compensation expense
495
587
1,251
2,510
Stock-based compensation expense
$
99,307
$
9,009
$
117,355
$
28,873</t>
  </si>
  <si>
    <t>Summary of Unamortized Stock-based Compensation</t>
  </si>
  <si>
    <t>As of September 30, 2018, unamortized stock-based compensation was as follows:
Unrecognized stock-based compensation (in thousands)
Weighted average vesting period (in years)
Stock options
$
51,020
2.4
Restricted stock units (service-based)
4,800
1.1
Restricted stock units (performance-based) (1)
37,865
1.6
Total unrecognized stock-based compensation
$
93,685
(1)
The Performance Vesting Condition occurred upon the effectiveness of the registration statement for the Company's IPO, which was September 25, 2018. The remaining unrecognized stock-based compensation expense is recognized on an accelerated basis over the weighted-average remaining requisite service period.</t>
  </si>
  <si>
    <t>Restricted Stock Awards</t>
  </si>
  <si>
    <t>Summary of Restricted Stock Awards and Restricted Stock Units</t>
  </si>
  <si>
    <t>The following is a summary of restricted stock awards for the current year period:
Restricted Stock Awards
Number of Shares
Weighted Average Grant-Date Fair Value
Weighted Average Remaining Contractual Term (in years)
Unvested at December 31, 2017
480,866
$14.38
0.6
Vested
(480,866
)
$14.38
Unvested at September 30, 2018
—
$0.00
0.0</t>
  </si>
  <si>
    <t>Restricted Stock Units</t>
  </si>
  <si>
    <t>The following is a summary of restricted stock units for the current year period:
Restricted Stock Units
Number of Shares
Weighted Average Grant-Date Fair Value
Weighted Average Remaining Contractual Term (in years)
Unvested at December 31, 2017
8,838,281
$12.52
2.2
Granted
3,483,580
$13.33
Vested, gross of shares withheld for employee payroll taxes
(5,158,846
)
$12.70
Forfeited/canceled, including shares withheld for employee payroll taxes
(866,208
)
$12.64
Unvested at September 30, 2018
6,296,807
$12.81
1.2</t>
  </si>
  <si>
    <t>Out-of-the-Money Stock Option</t>
  </si>
  <si>
    <t>Summary of Estimated Fair Value of Stock Options on Grant Date</t>
  </si>
  <si>
    <t xml:space="preserve">The fair value of each out-of-the-money stock option was estimated on their grant dates using the following assumptions:
Three Months Ended September 30,
Nine Months Ended September 30,
2018
2017
2018
2017
Expected life (in years)
n/a
5.7 to 6.1
n/a
5.7 to 6.1
Risk-free interest rate
n/a
2.4%
n/a
2.4%
Volatility
n/a
50%
n/a
50%
Dividend yield
n/a
—%
n/a
—%
Fair value of common stock
n/a
$11.84
n/a
$11.84 </t>
  </si>
  <si>
    <t>At-the-Money Stock Option</t>
  </si>
  <si>
    <t xml:space="preserve">The fair value of each at-the-money stock option was estimated on their grant dates using the following assumptions
Three Months Ended September 30,
Nine Months Ended September 30,
2018
2017
2018
2017
Expected life (in years)
5.8 to 6.0
n/a
5.8 to 6.0
n/a
Risk-free interest rate
2.8% - 3.0%
n/a
2.7% - 3.0%
n/a
Volatility
44% - 60%
n/a
43% - 60%
n/a
Dividend yield
—%
n/a
—%
n/a
Fair value of common stock
$12.00 to $13.65
n/a
$12.00 to $13.65
n/a </t>
  </si>
  <si>
    <t>Commitments and Contingencies (Tables)</t>
  </si>
  <si>
    <t>Schedule of Future Minimum Lease Payments under Operating Leases and Financing Obligations</t>
  </si>
  <si>
    <t>As of September 30, 2018, future minimum lease payments under operating leases and financing obligations, net of sublease income, by year are as follows:
Gross Minimum Lease Payments
(in thousands)
Financing Obligation- Leased Facility
Operating Leases
Sublease Income
Minimum Lease Payments, net
Remainder of 2018
$
2,571
$
690
$
(1,164
)
$
2,097
2019
10,621
2,794
(4,742
)
8,673
2020
10,956
2,334
(2,920
)
10,370
2021
11,291
928
(2,535
)
9,684
2022
11,649
667
(336
)
11,980
2023
12,008
743
—
12,751
Thereafter
65,949
2,974
—
68,923
Total
$
125,045
$
11,130
$
(11,697
)
$
124,478</t>
  </si>
  <si>
    <t>Debt (Tables)</t>
  </si>
  <si>
    <t>Schedule of Carrying Values of Debt</t>
  </si>
  <si>
    <t>As of September 30, 2018 and December 31, 2017 the carrying values of debt were as follows:
September 30, 2018
December 31, 2017
Issuance date
Maturity date
Amount (in thousands)
Effective Interest Rate
Amount (in thousands)
Effective Interest Rate
Revolving credit facilities, as modified
February 2013
April 2022
$
25,000
5.54% - 6.51%
$
25,000
5.36% - 5.46%
2017 Refinancing Facility Agreement
April 2017
April 2024
296,250
6.20% - 6.81%
298,500
5.66% - 5.84%
Total debt
$
321,250
$
323,500
Less: Unamortized issuance discount and issuance costs, net
4,454
5,179
Less: Current portion of debt, net
103,282
2,032
Long term debt, net
$
213,514
$
316,289</t>
  </si>
  <si>
    <t>Schedule of Future Minimum Payment Obligations of Principal Amounts Due</t>
  </si>
  <si>
    <t>Principal and interest payments are due quarterly. As of September 30, 2018, future minimum payment obligations of principal amounts due under the 2017 Credit Facility by fiscal year were as follows, (in thousands):
Remainder of 2018
$
750
2019
3,000
2020
3,000
2021
3,000
2022
28,000
2023
3,000
Thereafter
280,500
Total principal outstanding
$
321,250</t>
  </si>
  <si>
    <t>Geographical Information (Tables)</t>
  </si>
  <si>
    <t>Schedule of Percentage of Revenue by Geographic Area</t>
  </si>
  <si>
    <t xml:space="preserve">The following table sets forth the percentage of revenue by geographic area:
Three Months Ended September 30,
Nine Months Ended September 30,
2018
2017
2018
2017
United States
64
%
65
%
64
%
65
%
Rest of world
36
%
35
%
36
%
35
% </t>
  </si>
  <si>
    <t>Net Loss Per Share (Tables)</t>
  </si>
  <si>
    <t>Computation of Basic and Diluted Earnings Per Share</t>
  </si>
  <si>
    <t xml:space="preserve">The following table sets forth the computation of basic and diluted earnings per share:
Three Months Ended September 30,
Nine Months Ended September 30,
(in thousands, except per share amounts)
2018
2017
2018
2017
Numerator:
Net loss
$
(102,362
)
$
(12,982
)
$
(129,542
)
$
(32,079
)
Denominator:
Weighted-average shares outstanding - basic and diluted
103,096
100,584
101,984
100,056
Net loss per common share - basic and diluted:
$
(0.99
)
$
(0.13
)
$
(1.27
)
$
(0.32
) </t>
  </si>
  <si>
    <t>Restructuring Costs (Tables)</t>
  </si>
  <si>
    <t>Summary of Pre-tax Costs Incurred</t>
  </si>
  <si>
    <t>The restructuring plans were subject to applicable laws and consultation processes, as a part of the Company’s strategic plan to focus on its core product and improve efficiencies. In connection with these actions, the Company incurred the following pre-tax costs:
Three Months Ended September 30,
Nine Months Ended September 30,
(in thousands)
2018
2017
2018
2017
Employee severance
$
—
$
—
$
33
$
214
Contract termination and other costs
—
2
—
(67
)
Total restructuring costs
$
—
$
2
$
33
$
147</t>
  </si>
  <si>
    <t>Company Overview and Basis of Presentation - Initial Public Offering and Concurrent Private Placement - Additional Information (Details) - USD ($) $ / shares in Units, $ in Thousands</t>
  </si>
  <si>
    <t>Sep. 28, 2018</t>
  </si>
  <si>
    <t>Sep. 25, 2018</t>
  </si>
  <si>
    <t>Class Of Stock [Line Items]</t>
  </si>
  <si>
    <t>Offering costs</t>
  </si>
  <si>
    <t>Number of shares released for awards where service and performance vesting conditions are met</t>
  </si>
  <si>
    <t>Restricted Stock Units | Initial Public Offering</t>
  </si>
  <si>
    <t>Recognized payroll tax withholding obligation</t>
  </si>
  <si>
    <t>Initial Public Offering | Common Stock</t>
  </si>
  <si>
    <t>Number of share, issued and sold</t>
  </si>
  <si>
    <t>Shares issued, price per share</t>
  </si>
  <si>
    <t>Proceeds from issuance of common stock, net of underwriters' discounts and commissions</t>
  </si>
  <si>
    <t>Underwriting discounts and commissions</t>
  </si>
  <si>
    <t>Underwriters Option Included in IPO | Common Stock</t>
  </si>
  <si>
    <t>Private Placement | Common Stock</t>
  </si>
  <si>
    <t>IPO and Private Placement | Common Stock</t>
  </si>
  <si>
    <t>Company Overview and Basis of Presentation - Segment Information - Additional Information (Details)</t>
  </si>
  <si>
    <t>Sep. 30, 2018Segment</t>
  </si>
  <si>
    <t>Number of operating segment</t>
  </si>
  <si>
    <t>Company Overview and Basis of Presentation - Related Party Transactions - Additional Information (Details) - USD ($) $ in Millions</t>
  </si>
  <si>
    <t>Maximum | Customer Concentration Risk | Sales Revenue, Net</t>
  </si>
  <si>
    <t>Related Party Transaction [Line Items]</t>
  </si>
  <si>
    <t>Substantial stockholder revenue percentage</t>
  </si>
  <si>
    <t>1.00%</t>
  </si>
  <si>
    <t>Substantial Stockholder</t>
  </si>
  <si>
    <t>Summary of Significant Accounting Policies - Additional Information (Details)</t>
  </si>
  <si>
    <t>Sep. 25, 2018USD ($)</t>
  </si>
  <si>
    <t>Feb. 16, 2018USD ($)</t>
  </si>
  <si>
    <t>Jan. 12, 2017USD ($)</t>
  </si>
  <si>
    <t>Sep. 30, 2018USD ($)Instrument</t>
  </si>
  <si>
    <t>Sep. 30, 2017USD ($)Instrument</t>
  </si>
  <si>
    <t>Jan. 01, 2018USD ($)</t>
  </si>
  <si>
    <t>Dec. 31, 2017USD ($)</t>
  </si>
  <si>
    <t>Dec. 31, 2016USD ($)</t>
  </si>
  <si>
    <t>Summary Of Significant Accounting Policies [Line Items]</t>
  </si>
  <si>
    <t>Deferred revenue, revenue recognized</t>
  </si>
  <si>
    <t>Revenue, unsatisfied performance obligation</t>
  </si>
  <si>
    <t>Performance obligation, expected timing of satisfaction, period</t>
  </si>
  <si>
    <t>12 months</t>
  </si>
  <si>
    <t>Deferred commissions, amortization period</t>
  </si>
  <si>
    <t>4 years</t>
  </si>
  <si>
    <t>Impairment loss related to deferred commissions</t>
  </si>
  <si>
    <t>Stock-based compensation, requisite service period</t>
  </si>
  <si>
    <t>Cumulative amount of unrecognized stock-based compensation expense recognized</t>
  </si>
  <si>
    <t>Impairment of long-lived assets</t>
  </si>
  <si>
    <t>Impairment of goodwill</t>
  </si>
  <si>
    <t>Private company investment</t>
  </si>
  <si>
    <t>Impairments on private company investment</t>
  </si>
  <si>
    <t>Observable price changes for private company investment</t>
  </si>
  <si>
    <t>Derivative financial instruments | Instrument</t>
  </si>
  <si>
    <t>Liability for sabbatical leave, accrued balance</t>
  </si>
  <si>
    <t>Advertising and promotion costs</t>
  </si>
  <si>
    <t>Cash consideration from sale of private company investment</t>
  </si>
  <si>
    <t>Gain on sale of private company investment</t>
  </si>
  <si>
    <t>Sale of private company investment, period of contingent consideration to be received</t>
  </si>
  <si>
    <t>3 years</t>
  </si>
  <si>
    <t>Earn-out payment received</t>
  </si>
  <si>
    <t>Sales and marketing expense</t>
  </si>
  <si>
    <t>Adjustments of retained earnings</t>
  </si>
  <si>
    <t>Accounting Standards Update 2018-07</t>
  </si>
  <si>
    <t>Difference between Revenue Guidance in Effect before and after Topic 606 | Accounting Standards Update 2014-09</t>
  </si>
  <si>
    <t>Accrued Compensation</t>
  </si>
  <si>
    <t>Other Non-Current Liabilities</t>
  </si>
  <si>
    <t>Capitalized Internal-Use Software</t>
  </si>
  <si>
    <t>Intangible assets estimated useful life</t>
  </si>
  <si>
    <t>Customer Concentration Risk | Revenue</t>
  </si>
  <si>
    <t>Concentration of credit risk, customer</t>
  </si>
  <si>
    <t>No single customer accounted for more than 10% of revenue</t>
  </si>
  <si>
    <t>Customer Concentration Risk | Accounts Receivable</t>
  </si>
  <si>
    <t>No customers accounted for more than 10% of accounts receivable, net</t>
  </si>
  <si>
    <t>Out-of-the-Money Stock Option and At-the-Money Stock Option</t>
  </si>
  <si>
    <t>Share-based compensation, fair value assumptions, expected dividend rate</t>
  </si>
  <si>
    <t>0.00%</t>
  </si>
  <si>
    <t>Performance Based RSUs</t>
  </si>
  <si>
    <t>Remaining unamortized stock-based compensation</t>
  </si>
  <si>
    <t>Remaining weighted-average requisite service periods</t>
  </si>
  <si>
    <t>1 year 7 months 6 days</t>
  </si>
  <si>
    <t>Summary of Significant Accounting Policies - Schedule of Estimated Useful Lives of Long-Lived Assets (Details)</t>
  </si>
  <si>
    <t>Building</t>
  </si>
  <si>
    <t>Estimated Useful Lives Of Long Lived Assets [Line Items]</t>
  </si>
  <si>
    <t>Property and equipment, estimated useful life</t>
  </si>
  <si>
    <t>40 years</t>
  </si>
  <si>
    <t>Computer Equipment | Minimum</t>
  </si>
  <si>
    <t>2 years</t>
  </si>
  <si>
    <t>Computer Equipment | Maximum</t>
  </si>
  <si>
    <t>5 years</t>
  </si>
  <si>
    <t>Furniture, Fixtures, and Other Assets</t>
  </si>
  <si>
    <t>Leasehold Improvements</t>
  </si>
  <si>
    <t>Shorter of remaining lease term or 5 years</t>
  </si>
  <si>
    <t>Leasehold Improvements | Maximum</t>
  </si>
  <si>
    <t>Purchased software</t>
  </si>
  <si>
    <t>Acquisition intangible assets, estimated useful life</t>
  </si>
  <si>
    <t>Customer Relationships | Minimum</t>
  </si>
  <si>
    <t>Customer Relationships | Maximum</t>
  </si>
  <si>
    <t>7 years</t>
  </si>
  <si>
    <t>Trade Name | Minimum</t>
  </si>
  <si>
    <t>Trade Name | Maximum</t>
  </si>
  <si>
    <t>10 years</t>
  </si>
  <si>
    <t>Technology | Minimum</t>
  </si>
  <si>
    <t>Technology | Maximum</t>
  </si>
  <si>
    <t>8 years</t>
  </si>
  <si>
    <t>Summary of Significant Accounting Policies - Components of Other Non-Operating Income (Expense) Recognized in Condensed Consolidated Financial Statements (Details) - USD ($) $ in Thousands</t>
  </si>
  <si>
    <t>Nonoperating Income Expense [Abstract]</t>
  </si>
  <si>
    <t>Interest Income</t>
  </si>
  <si>
    <t>Foreign currency gains (losses), net</t>
  </si>
  <si>
    <t>Gain on sale of a private company investment</t>
  </si>
  <si>
    <t>Loss on debt extinguishment</t>
  </si>
  <si>
    <t>Other income (expense), net</t>
  </si>
  <si>
    <t>Cash and Cash Equivalents - Additional Information (Details) - USD ($)</t>
  </si>
  <si>
    <t>Cash in transit for credit and debit card transactions</t>
  </si>
  <si>
    <t>Restricted cash</t>
  </si>
  <si>
    <t>Restricted cash, asset, statement of financial position [extensible list]</t>
  </si>
  <si>
    <t>us-gaap:OtherAssets</t>
  </si>
  <si>
    <t>Property and Equipment - Schedule of Property and Equipment (Details) - USD ($) $ in Thousands</t>
  </si>
  <si>
    <t>Property Plant And Equipment [Line Items]</t>
  </si>
  <si>
    <t>Gross property and equipment</t>
  </si>
  <si>
    <t>Less: Accumulated depreciation</t>
  </si>
  <si>
    <t>Computer Equipment</t>
  </si>
  <si>
    <t>Property and Equipment - Additional Information (Details) - USD ($) $ in Millions</t>
  </si>
  <si>
    <t>Depreciation expense</t>
  </si>
  <si>
    <t>Intangible Assets - Schedule of Capitalized Internal-Use Software (Details) - USD ($) $ in Thousands</t>
  </si>
  <si>
    <t>Capitalized Computer Software Net [Abstract]</t>
  </si>
  <si>
    <t>Gross capitalized internal-use software</t>
  </si>
  <si>
    <t>Less: Accumulated amortization</t>
  </si>
  <si>
    <t>Capitalized internal use software, net</t>
  </si>
  <si>
    <t>Intangible Assets - Additional Information (Details) - USD ($) $ in Thousands</t>
  </si>
  <si>
    <t>Finite Lived Intangible Assets [Line Items]</t>
  </si>
  <si>
    <t>Amortization expense related to capitalized internal-use software</t>
  </si>
  <si>
    <t>Amortization expense</t>
  </si>
  <si>
    <t>Capitalized Internal-Use Software Net in Development Phase [Member]</t>
  </si>
  <si>
    <t>Intangible Assets - Schedule of Intangible Assets, Net (Details) - USD ($) $ in Thousands</t>
  </si>
  <si>
    <t>Acquisition intangible assets, net, Gross Carrying Amount</t>
  </si>
  <si>
    <t>Acquisition intangible assets, net, Accumulated Amortization</t>
  </si>
  <si>
    <t>Acquisition intangible assets, net, Net Carrying Amount</t>
  </si>
  <si>
    <t>Customer Relationships</t>
  </si>
  <si>
    <t>Trade Name</t>
  </si>
  <si>
    <t>Technology</t>
  </si>
  <si>
    <t>Intangible Assets - Summary of Future Amortization Expense (Details) - USD ($) $ in Thousands</t>
  </si>
  <si>
    <t>Capitalized Internal-Use Software, Net</t>
  </si>
  <si>
    <t>Remainder of 2018</t>
  </si>
  <si>
    <t>Acquisition Intangible Assets, Net</t>
  </si>
  <si>
    <t>Intangible Assets - Schedule of Carrying Amount of Goodwill, Net (Details) $ in Thousands</t>
  </si>
  <si>
    <t>Sep. 30, 2018USD ($)</t>
  </si>
  <si>
    <t>Beginning balance</t>
  </si>
  <si>
    <t>Ending Balance</t>
  </si>
  <si>
    <t>Stockholders' Equity and Employee Benefit Plans - Common Stock and Preferred Stock - Additional Information (Details) - USD ($)</t>
  </si>
  <si>
    <t>Common stock, shares authorized</t>
  </si>
  <si>
    <t>Common stock, par value</t>
  </si>
  <si>
    <t>Preferred stock, shares authorized</t>
  </si>
  <si>
    <t>Preferred stock, par value</t>
  </si>
  <si>
    <t>Common Stock</t>
  </si>
  <si>
    <t>Stock repurchased during period, shares</t>
  </si>
  <si>
    <t>Stock repurchased during period, value</t>
  </si>
  <si>
    <t>Stock repurchased, price per share</t>
  </si>
  <si>
    <t>Maximum</t>
  </si>
  <si>
    <t>Shares authorized for issuance</t>
  </si>
  <si>
    <t>Stockholders' Equity and Employee Benefit Plans - Additional Information (Details) $ / shares in Units, $ in Thousands</t>
  </si>
  <si>
    <t>Aug. 21, 2015USD ($)$ / sharesshares</t>
  </si>
  <si>
    <t>Mar. 31, 2018shares</t>
  </si>
  <si>
    <t>Jun. 30, 2017shares</t>
  </si>
  <si>
    <t>Sep. 30, 2018USD ($)offering_period$ / sharesshares</t>
  </si>
  <si>
    <t>Sep. 30, 2017USD ($)$ / shares</t>
  </si>
  <si>
    <t>May 31, 2015$ / sharesshares</t>
  </si>
  <si>
    <t>Sep. 05, 2018shares</t>
  </si>
  <si>
    <t>Vesting period</t>
  </si>
  <si>
    <t>Stock options granted</t>
  </si>
  <si>
    <t>Stock options granted, price per share | $ / shares</t>
  </si>
  <si>
    <t>Stock-based compensation expense | $</t>
  </si>
  <si>
    <t>Recognized service period of new award</t>
  </si>
  <si>
    <t>Unrecognized compensation expense relating to repriced and exchanged awards | $</t>
  </si>
  <si>
    <t>August 2015 Modification</t>
  </si>
  <si>
    <t>Stock options exchanged</t>
  </si>
  <si>
    <t>Unrecognized share-based compensation expense, recognition end year</t>
  </si>
  <si>
    <t>Second Quarter 2017 Modification | Sales and marketing</t>
  </si>
  <si>
    <t>Restricted stock awards</t>
  </si>
  <si>
    <t>Second Quarter 2018 Modification | Research and Development and Sales and Marketing Costs</t>
  </si>
  <si>
    <t>Fair value assumptions, method used</t>
  </si>
  <si>
    <t>Lattice-Binomial Option Valuation Model</t>
  </si>
  <si>
    <t>Fair value of common stock | $ / shares</t>
  </si>
  <si>
    <t>Black-Scholes Valuation Model</t>
  </si>
  <si>
    <t>Maximum | At-the-Money Stock Option</t>
  </si>
  <si>
    <t>Minimum | At-the-Money Stock Option</t>
  </si>
  <si>
    <t>Common Stock | Accounting Standards Update 2016-09</t>
  </si>
  <si>
    <t>2018 Equity Incentive Plan</t>
  </si>
  <si>
    <t>Common stock, shares reserved</t>
  </si>
  <si>
    <t>2018 Equity Incentive Plan | Common Stock</t>
  </si>
  <si>
    <t>Number of shares available for grant</t>
  </si>
  <si>
    <t>Equity Incentive Plans | Time-Based Awards | New Hires</t>
  </si>
  <si>
    <t>Equity Incentive Plans | Time-Based Awards | Existing Employees</t>
  </si>
  <si>
    <t>Equity Incentive Plans | Maximum</t>
  </si>
  <si>
    <t>Expiration period</t>
  </si>
  <si>
    <t>2018 Employee Stock Purchase Plan</t>
  </si>
  <si>
    <t>Offering period</t>
  </si>
  <si>
    <t>24 months</t>
  </si>
  <si>
    <t>Number of offering periods | offering_period</t>
  </si>
  <si>
    <t>Length of purchase period</t>
  </si>
  <si>
    <t>6 months</t>
  </si>
  <si>
    <t>Employee share purchase price percentage</t>
  </si>
  <si>
    <t>85.00%</t>
  </si>
  <si>
    <t>Initial offering period start date</t>
  </si>
  <si>
    <t>Sep. 25,
		2018</t>
  </si>
  <si>
    <t>Initial offering period end date</t>
  </si>
  <si>
    <t>Nov. 22,
		2020</t>
  </si>
  <si>
    <t>2018 Employee Stock Purchase Plan | Common Stock</t>
  </si>
  <si>
    <t>Stockholders' Equity and Employee Benefit Plans - Summary of Stock Option Activity (Details) - USD ($) $ / shares in Units, $ in Thousands</t>
  </si>
  <si>
    <t>12 Months Ended</t>
  </si>
  <si>
    <t>19 Months Ended</t>
  </si>
  <si>
    <t>May 31, 2015</t>
  </si>
  <si>
    <t>Number of Shares</t>
  </si>
  <si>
    <t>Outstanding, vested and expected to vest at December 31, 2017</t>
  </si>
  <si>
    <t>Granted</t>
  </si>
  <si>
    <t>Exercised</t>
  </si>
  <si>
    <t>Forfeited</t>
  </si>
  <si>
    <t>Expired</t>
  </si>
  <si>
    <t>Outstanding, vested and expected to vest at September 30, 2018</t>
  </si>
  <si>
    <t>Exercisable at September 30, 2018</t>
  </si>
  <si>
    <t>Weighted Average Exercise Price</t>
  </si>
  <si>
    <t>Additional Disclosures</t>
  </si>
  <si>
    <t>Outstanding, vested and expected to vest, Aggregate Intrinsic Value</t>
  </si>
  <si>
    <t>Exercisable, Aggregate Intrinsic Value at September 30, 2018</t>
  </si>
  <si>
    <t>Outstanding, vested and expected to vest, Weighted Average Remaining Contractual Term</t>
  </si>
  <si>
    <t>7 years 9 months 18 days</t>
  </si>
  <si>
    <t>Exercisable, Weighted Average Remaining Contractual Term</t>
  </si>
  <si>
    <t>6 years 8 months 12 days</t>
  </si>
  <si>
    <t>Stockholders' Equity and Employee Benefit Plans - Summary of Restricted Stock Awards (Details) - Restricted Stock Awards - $ / shares</t>
  </si>
  <si>
    <t>Unvested at December 31, 2017</t>
  </si>
  <si>
    <t>Vested</t>
  </si>
  <si>
    <t>Unvested at September 30, 2018</t>
  </si>
  <si>
    <t>Weighted Average Grant-Date Fair Value</t>
  </si>
  <si>
    <t>Weighted Average Remaining Contractual Term (in years)</t>
  </si>
  <si>
    <t>Unvested, Weighted Average Remaining Contractual Term</t>
  </si>
  <si>
    <t>0 years</t>
  </si>
  <si>
    <t>7 months 6 days</t>
  </si>
  <si>
    <t>Stockholders' Equity and Employee Benefit Plans - Summary of Restricted Stock Units (Details) - Restricted Stock Units - $ / shares</t>
  </si>
  <si>
    <t>Vested, gross of shares withheld for employee payroll taxes</t>
  </si>
  <si>
    <t>Forfeited/canceled, including shares withheld for employee payroll taxes</t>
  </si>
  <si>
    <t>1 year 2 months 12 days</t>
  </si>
  <si>
    <t>2 years 2 months 12 days</t>
  </si>
  <si>
    <t>Stockholders' Equity and Employee Benefit Plans - Summary of Estimated Fair Value of Stock Options and ESPP (Details) - $ / shares</t>
  </si>
  <si>
    <t>Risk-free interest rate</t>
  </si>
  <si>
    <t>2.40%</t>
  </si>
  <si>
    <t>Volatility</t>
  </si>
  <si>
    <t>50.00%</t>
  </si>
  <si>
    <t>Fair value of common stock</t>
  </si>
  <si>
    <t>Out-of-the-Money Stock Option | Minimum</t>
  </si>
  <si>
    <t>Expected life (in years)</t>
  </si>
  <si>
    <t>5 years 8 months 12 days</t>
  </si>
  <si>
    <t>Out-of-the-Money Stock Option | Maximum</t>
  </si>
  <si>
    <t>6 years 1 month 6 days</t>
  </si>
  <si>
    <t>Risk-free interest rate, minimum</t>
  </si>
  <si>
    <t>2.80%</t>
  </si>
  <si>
    <t>2.70%</t>
  </si>
  <si>
    <t>Risk-free interest rate, maximum</t>
  </si>
  <si>
    <t>3.00%</t>
  </si>
  <si>
    <t>Volatility, minimum</t>
  </si>
  <si>
    <t>44.00%</t>
  </si>
  <si>
    <t>43.00%</t>
  </si>
  <si>
    <t>Volatility, maximum</t>
  </si>
  <si>
    <t>60.00%</t>
  </si>
  <si>
    <t>At-the-Money Stock Option | Minimum</t>
  </si>
  <si>
    <t>5 years 9 months 18 days</t>
  </si>
  <si>
    <t>At-the-Money Stock Option | Maximum</t>
  </si>
  <si>
    <t>6 years</t>
  </si>
  <si>
    <t>Stockholders' Equity and Employee Benefit Plans - Summary of Stock-based Compensation Expense Recognized in Financial Statements (Details) - USD ($) $ in Thousands</t>
  </si>
  <si>
    <t>Capitalized stock-based compensation expense</t>
  </si>
  <si>
    <t>Stock-based compensation expense</t>
  </si>
  <si>
    <t>Stockholders' Equity and Employee Benefit Plans - Unamortized Stock-based Compensation (Details) - USD ($) $ in Thousands</t>
  </si>
  <si>
    <t>Aug. 21, 2015</t>
  </si>
  <si>
    <t>Unrecognized stock-based compensation (in thousands)</t>
  </si>
  <si>
    <t>Stock Options</t>
  </si>
  <si>
    <t>Weighted average vesting period (in years)</t>
  </si>
  <si>
    <t>2 years 4 months 24 days</t>
  </si>
  <si>
    <t>Restricted Stock Units (Service-Based)</t>
  </si>
  <si>
    <t>1 year 1 month 6 days</t>
  </si>
  <si>
    <t>Restricted Stock Units (Performance-Based)</t>
  </si>
  <si>
    <t>Stockholders' Equity and Employee Benefit Plans - 401(k) Plan - Additional Information (Details) - United States - USD ($) $ in Millions</t>
  </si>
  <si>
    <t>Mar. 31, 2018</t>
  </si>
  <si>
    <t>Defined Contribution Plan Disclosure [Line Items]</t>
  </si>
  <si>
    <t>Matching contribution of deferrals for eligible employees</t>
  </si>
  <si>
    <t>25.00%</t>
  </si>
  <si>
    <t>Matching contribution compensation expense</t>
  </si>
  <si>
    <t>Commitments and Contingencies - Additional Information (Details) - USD ($) $ in Thousands</t>
  </si>
  <si>
    <t>1 Months Ended</t>
  </si>
  <si>
    <t>Jul. 31, 2015</t>
  </si>
  <si>
    <t>Dec. 31, 2016</t>
  </si>
  <si>
    <t>Other Commitments [Line Items]</t>
  </si>
  <si>
    <t>Gross rent expense</t>
  </si>
  <si>
    <t>Standby letters of credit issued</t>
  </si>
  <si>
    <t>San Mateo Facility</t>
  </si>
  <si>
    <t>Finance lease expiration period</t>
  </si>
  <si>
    <t>Dec. 31,
		2028</t>
  </si>
  <si>
    <t>Capitalized construction costs</t>
  </si>
  <si>
    <t>Leasehold improvement costs reimbursed by landlord</t>
  </si>
  <si>
    <t>Commitments and Contingencies - Schedule of Future Minimum Lease Payments under Operating Leases and Financing Obligations, Net of Sublease Income (Details) $ in Thousands</t>
  </si>
  <si>
    <t>Financing Obligation-Leased Facility</t>
  </si>
  <si>
    <t>Thereafter</t>
  </si>
  <si>
    <t>Total</t>
  </si>
  <si>
    <t>Operating Leases</t>
  </si>
  <si>
    <t>Sublease Income</t>
  </si>
  <si>
    <t>Minimum Lease Payments, net</t>
  </si>
  <si>
    <t>Debt - Schedule of Carrying Values of Debt (Details) - USD ($) $ in Thousands</t>
  </si>
  <si>
    <t>Debt Instrument [Line Items]</t>
  </si>
  <si>
    <t>Total debt</t>
  </si>
  <si>
    <t>Less: Unamortized issuance discount and issuance costs, net</t>
  </si>
  <si>
    <t>Long term debt, net</t>
  </si>
  <si>
    <t>Revolving Credit Facility | Domestic Line of Credit</t>
  </si>
  <si>
    <t>Issuance date</t>
  </si>
  <si>
    <t>Feb. 28,
		2013</t>
  </si>
  <si>
    <t>Maturity date</t>
  </si>
  <si>
    <t>Apr. 30,
		2022</t>
  </si>
  <si>
    <t>Revolving Credit Facility | Minimum | Domestic Line of Credit</t>
  </si>
  <si>
    <t>Effective Interest Rate</t>
  </si>
  <si>
    <t>5.54%</t>
  </si>
  <si>
    <t>5.36%</t>
  </si>
  <si>
    <t>Revolving Credit Facility | Maximum | Domestic Line of Credit</t>
  </si>
  <si>
    <t>6.51%</t>
  </si>
  <si>
    <t>5.46%</t>
  </si>
  <si>
    <t>2017 Refinancing Facility Agreement</t>
  </si>
  <si>
    <t>Apr. 30,
		2017</t>
  </si>
  <si>
    <t>Apr. 30,
		2024</t>
  </si>
  <si>
    <t>2017 Refinancing Facility Agreement | Minimum</t>
  </si>
  <si>
    <t>6.20%</t>
  </si>
  <si>
    <t>5.66%</t>
  </si>
  <si>
    <t>2017 Refinancing Facility Agreement | Maximum</t>
  </si>
  <si>
    <t>6.81%</t>
  </si>
  <si>
    <t>5.84%</t>
  </si>
  <si>
    <t>Debt - Additional Information (Details) - USD ($)</t>
  </si>
  <si>
    <t>Apr. 30, 2017</t>
  </si>
  <si>
    <t>Feb. 28, 2013</t>
  </si>
  <si>
    <t>Debt instrument, due date</t>
  </si>
  <si>
    <t>2013 Credit Facility | Term Loan</t>
  </si>
  <si>
    <t>Credit facility, maximum borrowing capacity</t>
  </si>
  <si>
    <t>2013 Credit Facility | Revolving Credit Facility</t>
  </si>
  <si>
    <t>Apr. 13,
		2022</t>
  </si>
  <si>
    <t>Line of credit facility, remaining borrowing capacity</t>
  </si>
  <si>
    <t>2017 Refinancing Facility Agreement | Term Loan</t>
  </si>
  <si>
    <t>Debt instrument, periodic principal payments, percentage of aggregate outstanding amount</t>
  </si>
  <si>
    <t>0.25%</t>
  </si>
  <si>
    <t>Apr. 13,
		2024</t>
  </si>
  <si>
    <t>2017 Refinancing Facility Agreement | Term Loan | Base Rate</t>
  </si>
  <si>
    <t>Applicable margin</t>
  </si>
  <si>
    <t>3.50%</t>
  </si>
  <si>
    <t>2017 Refinancing Facility Agreement | Term Loan | LIBOR</t>
  </si>
  <si>
    <t>4.50%</t>
  </si>
  <si>
    <t>2017 Refinancing Facility Agreement | Revolving Credit Facility | Domestic Line of Credit</t>
  </si>
  <si>
    <t>2017 Refinancing Facility Agreement | Revolving Credit Facility | Base Rate | Domestic Line of Credit</t>
  </si>
  <si>
    <t>2017 Refinancing Facility Agreement | Revolving Credit Facility | LIBOR | Domestic Line of Credit</t>
  </si>
  <si>
    <t>4.00%</t>
  </si>
  <si>
    <t>Debt - Schedule of Future Minimum Payment Obligations of Principal Amounts Due (Details) - USD ($) $ in Thousands</t>
  </si>
  <si>
    <t>Total principal outstanding</t>
  </si>
  <si>
    <t>Income Taxes - Additional Information (Details) - USD ($) $ in Thousands</t>
  </si>
  <si>
    <t>Income tax provision</t>
  </si>
  <si>
    <t>Geographical Information - Schedule of Percentage of Revenue by Geographic Area (Details) - Geographic Concentration Risk - Revenue</t>
  </si>
  <si>
    <t>United States</t>
  </si>
  <si>
    <t>Revenues From External Customers And Long Lived Assets [Line Items]</t>
  </si>
  <si>
    <t>Percentage of revenue by geographic area</t>
  </si>
  <si>
    <t>64.00%</t>
  </si>
  <si>
    <t>65.00%</t>
  </si>
  <si>
    <t>Rest of World</t>
  </si>
  <si>
    <t>36.00%</t>
  </si>
  <si>
    <t>35.00%</t>
  </si>
  <si>
    <t>Net Loss Per Share - Computation of Basic and Diluted Earnings Per Share (Details) - USD ($) $ / shares in Units, shares in Thousands, $ in Thousands</t>
  </si>
  <si>
    <t>Numerator:</t>
  </si>
  <si>
    <t>Denominator:</t>
  </si>
  <si>
    <t>Weighted-average shares outstanding - basic and diluted</t>
  </si>
  <si>
    <t>Net loss per common share - basic and diluted:</t>
  </si>
  <si>
    <t>Net Loss Per Share - Additional Information (Details) - shares shares in Millions</t>
  </si>
  <si>
    <t>Antidilutive securities excluded from computation of net loss per share</t>
  </si>
  <si>
    <t>Restructuring Costs - Additional Information (Details) - USD ($) $ in Thousands</t>
  </si>
  <si>
    <t>Nov. 30, 2017</t>
  </si>
  <si>
    <t>Nov. 30, 2016</t>
  </si>
  <si>
    <t>Restructuring Cost And Reserve [Line Items]</t>
  </si>
  <si>
    <t>Restructuring costs</t>
  </si>
  <si>
    <t>Accrued Expenses And Other Current Liabilities</t>
  </si>
  <si>
    <t>Balances recorded in accrued expenses and other current liabilities</t>
  </si>
  <si>
    <t>Balances recorded in other non-current liabilities</t>
  </si>
  <si>
    <t>November 2017 Restructuring Plan</t>
  </si>
  <si>
    <t>November 2016 Restructuring Plan</t>
  </si>
  <si>
    <t>Restructuring Costs - Summary of Pre-tax Costs Incurred (Details) - USD ($) $ in Thousands</t>
  </si>
  <si>
    <t>Employee Severance</t>
  </si>
  <si>
    <t>Contract Termination And Other Costs</t>
  </si>
  <si>
    <t>Subsequent Events - Additional Information (Details) - USD ($)</t>
  </si>
  <si>
    <t>Oct. 10, 2018</t>
  </si>
  <si>
    <t>Subsequent Event [Line Items]</t>
  </si>
  <si>
    <t>Subsequent Event | 2018 Credit Facility | Term Loan</t>
  </si>
  <si>
    <t>Debt instrument, face amount</t>
  </si>
  <si>
    <t>Debt instrument, quarterly principal payments</t>
  </si>
  <si>
    <t>Oct. 10,
		2025</t>
  </si>
  <si>
    <t>Subsequent Event | 2018 Credit Facility | Domestic Line of Credit</t>
  </si>
  <si>
    <t>Oct. 10,
		2023</t>
  </si>
  <si>
    <t>Subsequent Event | 2018 Credit Facility | Alternate Base Rate | Term Loan</t>
  </si>
  <si>
    <t>2.75%</t>
  </si>
  <si>
    <t>Subsequent Event | 2018 Credit Facility | Alternate Base Rate | Domestic Line of Credit | Minimum</t>
  </si>
  <si>
    <t>0.75%</t>
  </si>
  <si>
    <t>Subsequent Event | 2018 Credit Facility | Alternate Base Rate | Domestic Line of Credit | Maximum</t>
  </si>
  <si>
    <t>1.50%</t>
  </si>
  <si>
    <t>Subsequent Event | 2018 Credit Facility | Eurocurrency Rate | Term Loan</t>
  </si>
  <si>
    <t>3.75%</t>
  </si>
  <si>
    <t>Subsequent Event | 2018 Credit Facility | Eurocurrency Rate | Domestic Line of Credit | Minimum</t>
  </si>
  <si>
    <t>1.75%</t>
  </si>
  <si>
    <t>Subsequent Event | 2018 Credit Facility | Eurocurrency Rate | Domestic Line of Credit | Maximum</t>
  </si>
  <si>
    <t>2.50%</t>
  </si>
  <si>
    <t>Subsequent Event | 2017 Refinancing Facility Agreemen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39936</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24</v>
      </c>
    </row>
    <row r="17" spans="1:3">
      <c r="A17" s="4" t="s">
        <v>27</v>
      </c>
      <c r="C17" s="5" t="n">
        <v>125078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57120</v>
      </c>
      <c r="C3" s="7" t="n">
        <v>35345</v>
      </c>
    </row>
    <row r="4" spans="1:3">
      <c r="A4" s="4" t="s">
        <v>32</v>
      </c>
      <c r="B4" s="5" t="n">
        <v>7251</v>
      </c>
      <c r="C4" s="5" t="n">
        <v>5429</v>
      </c>
    </row>
    <row r="5" spans="1:3">
      <c r="A5" s="4" t="s">
        <v>33</v>
      </c>
      <c r="B5" s="5" t="n">
        <v>1749</v>
      </c>
      <c r="C5" s="5" t="n">
        <v>1225</v>
      </c>
    </row>
    <row r="6" spans="1:3">
      <c r="A6" s="4" t="s">
        <v>34</v>
      </c>
      <c r="B6" s="5" t="n">
        <v>8049</v>
      </c>
      <c r="C6" s="5" t="n">
        <v>5056</v>
      </c>
    </row>
    <row r="7" spans="1:3">
      <c r="A7" s="4" t="s">
        <v>35</v>
      </c>
      <c r="B7" s="5" t="n">
        <v>274169</v>
      </c>
      <c r="C7" s="5" t="n">
        <v>47055</v>
      </c>
    </row>
    <row r="8" spans="1:3">
      <c r="A8" s="4" t="s">
        <v>36</v>
      </c>
      <c r="B8" s="5" t="n">
        <v>124750</v>
      </c>
      <c r="C8" s="5" t="n">
        <v>131331</v>
      </c>
    </row>
    <row r="9" spans="1:3">
      <c r="A9" s="4" t="s">
        <v>37</v>
      </c>
      <c r="B9" s="5" t="n">
        <v>34889</v>
      </c>
      <c r="C9" s="5" t="n">
        <v>41493</v>
      </c>
    </row>
    <row r="10" spans="1:3">
      <c r="A10" s="4" t="s">
        <v>38</v>
      </c>
      <c r="B10" s="5" t="n">
        <v>10357</v>
      </c>
      <c r="C10" s="5" t="n">
        <v>13594</v>
      </c>
    </row>
    <row r="11" spans="1:3">
      <c r="A11" s="4" t="s">
        <v>39</v>
      </c>
      <c r="B11" s="5" t="n">
        <v>336861</v>
      </c>
      <c r="C11" s="5" t="n">
        <v>336861</v>
      </c>
    </row>
    <row r="12" spans="1:3">
      <c r="A12" s="4" t="s">
        <v>40</v>
      </c>
      <c r="B12" s="5" t="n">
        <v>2814</v>
      </c>
      <c r="C12" s="5" t="n">
        <v>2006</v>
      </c>
    </row>
    <row r="13" spans="1:3">
      <c r="A13" s="4" t="s">
        <v>41</v>
      </c>
      <c r="B13" s="5" t="n">
        <v>6471</v>
      </c>
      <c r="C13" s="5" t="n">
        <v>5749</v>
      </c>
    </row>
    <row r="14" spans="1:3">
      <c r="A14" s="4" t="s">
        <v>42</v>
      </c>
      <c r="B14" s="5" t="n">
        <v>790311</v>
      </c>
      <c r="C14" s="5" t="n">
        <v>578089</v>
      </c>
    </row>
    <row r="15" spans="1:3">
      <c r="A15" s="3" t="s">
        <v>43</v>
      </c>
    </row>
    <row r="16" spans="1:3">
      <c r="A16" s="4" t="s">
        <v>44</v>
      </c>
      <c r="B16" s="5" t="n">
        <v>6262</v>
      </c>
      <c r="C16" s="5" t="n">
        <v>3380</v>
      </c>
    </row>
    <row r="17" spans="1:3">
      <c r="A17" s="4" t="s">
        <v>45</v>
      </c>
      <c r="B17" s="5" t="n">
        <v>14442</v>
      </c>
      <c r="C17" s="5" t="n">
        <v>10173</v>
      </c>
    </row>
    <row r="18" spans="1:3">
      <c r="A18" s="4" t="s">
        <v>46</v>
      </c>
      <c r="B18" s="5" t="n">
        <v>15499</v>
      </c>
      <c r="C18" s="5" t="n">
        <v>14910</v>
      </c>
    </row>
    <row r="19" spans="1:3">
      <c r="A19" s="4" t="s">
        <v>47</v>
      </c>
      <c r="B19" s="5" t="n">
        <v>101097</v>
      </c>
      <c r="C19" s="5" t="n">
        <v>84818</v>
      </c>
    </row>
    <row r="20" spans="1:3">
      <c r="A20" s="4" t="s">
        <v>48</v>
      </c>
      <c r="B20" s="5" t="n">
        <v>103282</v>
      </c>
      <c r="C20" s="5" t="n">
        <v>2032</v>
      </c>
    </row>
    <row r="21" spans="1:3">
      <c r="A21" s="4" t="s">
        <v>49</v>
      </c>
      <c r="B21" s="5" t="n">
        <v>240582</v>
      </c>
      <c r="C21" s="5" t="n">
        <v>115313</v>
      </c>
    </row>
    <row r="22" spans="1:3">
      <c r="A22" s="4" t="s">
        <v>50</v>
      </c>
      <c r="B22" s="5" t="n">
        <v>4599</v>
      </c>
      <c r="C22" s="5" t="n">
        <v>4168</v>
      </c>
    </row>
    <row r="23" spans="1:3">
      <c r="A23" s="4" t="s">
        <v>51</v>
      </c>
      <c r="B23" s="5" t="n">
        <v>213514</v>
      </c>
      <c r="C23" s="5" t="n">
        <v>316289</v>
      </c>
    </row>
    <row r="24" spans="1:3">
      <c r="A24" s="4" t="s">
        <v>52</v>
      </c>
      <c r="B24" s="5" t="n">
        <v>92349</v>
      </c>
      <c r="C24" s="5" t="n">
        <v>93385</v>
      </c>
    </row>
    <row r="25" spans="1:3">
      <c r="A25" s="4" t="s">
        <v>53</v>
      </c>
      <c r="B25" s="5" t="n">
        <v>11788</v>
      </c>
      <c r="C25" s="5" t="n">
        <v>8891</v>
      </c>
    </row>
    <row r="26" spans="1:3">
      <c r="A26" s="4" t="s">
        <v>54</v>
      </c>
      <c r="B26" s="5" t="n">
        <v>562832</v>
      </c>
      <c r="C26" s="5" t="n">
        <v>538046</v>
      </c>
    </row>
    <row r="27" spans="1:3">
      <c r="A27" s="4" t="s">
        <v>55</v>
      </c>
      <c r="B27" s="4" t="s">
        <v>56</v>
      </c>
      <c r="C27" s="4" t="s">
        <v>56</v>
      </c>
    </row>
    <row r="28" spans="1:3">
      <c r="A28" s="3" t="s">
        <v>57</v>
      </c>
    </row>
    <row r="29" spans="1:3">
      <c r="A29" s="4" t="s">
        <v>58</v>
      </c>
      <c r="B29" s="5" t="n">
        <v>0</v>
      </c>
      <c r="C29" s="5" t="n">
        <v>0</v>
      </c>
    </row>
    <row r="30" spans="1:3">
      <c r="A30" s="4" t="s">
        <v>59</v>
      </c>
      <c r="B30" s="5" t="n">
        <v>1</v>
      </c>
      <c r="C30" s="5" t="n">
        <v>1</v>
      </c>
    </row>
    <row r="31" spans="1:3">
      <c r="A31" s="4" t="s">
        <v>60</v>
      </c>
      <c r="B31" s="5" t="n">
        <v>534863</v>
      </c>
      <c r="C31" s="5" t="n">
        <v>217594</v>
      </c>
    </row>
    <row r="32" spans="1:3">
      <c r="A32" s="4" t="s">
        <v>61</v>
      </c>
      <c r="B32" s="5" t="n">
        <v>-315</v>
      </c>
      <c r="C32" s="5" t="n">
        <v>19</v>
      </c>
    </row>
    <row r="33" spans="1:3">
      <c r="A33" s="4" t="s">
        <v>62</v>
      </c>
      <c r="B33" s="5" t="n">
        <v>-307070</v>
      </c>
      <c r="C33" s="5" t="n">
        <v>-177571</v>
      </c>
    </row>
    <row r="34" spans="1:3">
      <c r="A34" s="4" t="s">
        <v>63</v>
      </c>
      <c r="B34" s="5" t="n">
        <v>227479</v>
      </c>
      <c r="C34" s="5" t="n">
        <v>40043</v>
      </c>
    </row>
    <row r="35" spans="1:3">
      <c r="A35" s="4" t="s">
        <v>64</v>
      </c>
      <c r="B35" s="7" t="n">
        <v>790311</v>
      </c>
      <c r="C35" s="7" t="n">
        <v>578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165</v>
      </c>
      <c r="B19" s="4" t="s">
        <v>232</v>
      </c>
    </row>
    <row r="20" spans="1:2">
      <c r="A20" s="4" t="s">
        <v>233</v>
      </c>
      <c r="B20" s="4" t="s">
        <v>234</v>
      </c>
    </row>
    <row r="21" spans="1:2">
      <c r="A21" s="4" t="s">
        <v>171</v>
      </c>
      <c r="B21" s="4" t="s">
        <v>235</v>
      </c>
    </row>
    <row r="22" spans="1:2">
      <c r="A22" s="4" t="s">
        <v>236</v>
      </c>
      <c r="B22" s="4" t="s">
        <v>237</v>
      </c>
    </row>
    <row r="23" spans="1:2">
      <c r="A23" s="4" t="s">
        <v>238</v>
      </c>
      <c r="B23" s="4" t="s">
        <v>239</v>
      </c>
    </row>
    <row r="24" spans="1:2">
      <c r="A24" s="4" t="s">
        <v>240</v>
      </c>
      <c r="B24" s="4" t="s">
        <v>241</v>
      </c>
    </row>
    <row r="25" spans="1:2">
      <c r="A25" s="4" t="s">
        <v>242</v>
      </c>
      <c r="B25" s="4" t="s">
        <v>243</v>
      </c>
    </row>
    <row r="26" spans="1:2">
      <c r="A26" s="4" t="s">
        <v>244</v>
      </c>
      <c r="B26" s="4" t="s">
        <v>245</v>
      </c>
    </row>
    <row r="27" spans="1:2">
      <c r="A27" s="4" t="s">
        <v>246</v>
      </c>
      <c r="B27" s="4" t="s">
        <v>247</v>
      </c>
    </row>
    <row r="28" spans="1:2">
      <c r="A28" s="4" t="s">
        <v>248</v>
      </c>
      <c r="B28" s="4" t="s">
        <v>249</v>
      </c>
    </row>
    <row r="29" spans="1:2">
      <c r="A29" s="4" t="s">
        <v>250</v>
      </c>
      <c r="B29" s="4" t="s">
        <v>251</v>
      </c>
    </row>
    <row r="30" spans="1:2">
      <c r="A30" s="4" t="s">
        <v>89</v>
      </c>
      <c r="B30" s="4" t="s">
        <v>252</v>
      </c>
    </row>
    <row r="31" spans="1:2">
      <c r="A31" s="4" t="s">
        <v>253</v>
      </c>
      <c r="B31" s="4" t="s">
        <v>254</v>
      </c>
    </row>
    <row r="32" spans="1:2">
      <c r="A32" s="4" t="s">
        <v>186</v>
      </c>
      <c r="B32" s="4" t="s">
        <v>255</v>
      </c>
    </row>
    <row r="33" spans="1:2">
      <c r="A33" s="4" t="s">
        <v>256</v>
      </c>
      <c r="B33"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72</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7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row>
    <row r="8" spans="1:2">
      <c r="A8" s="3" t="s">
        <v>274</v>
      </c>
    </row>
    <row r="9" spans="1:2">
      <c r="A9" s="4" t="s">
        <v>282</v>
      </c>
      <c r="B9" s="4" t="s">
        <v>283</v>
      </c>
    </row>
    <row r="10" spans="1:2">
      <c r="A10" s="4" t="s">
        <v>284</v>
      </c>
    </row>
    <row r="11" spans="1:2">
      <c r="A11" s="3" t="s">
        <v>274</v>
      </c>
    </row>
    <row r="12" spans="1:2">
      <c r="A12" s="4" t="s">
        <v>282</v>
      </c>
      <c r="B12" s="4" t="s">
        <v>285</v>
      </c>
    </row>
    <row r="13" spans="1:2">
      <c r="A13" s="4" t="s">
        <v>286</v>
      </c>
    </row>
    <row r="14" spans="1:2">
      <c r="A14" s="3" t="s">
        <v>274</v>
      </c>
    </row>
    <row r="15" spans="1:2">
      <c r="A15" s="4" t="s">
        <v>287</v>
      </c>
      <c r="B15" s="4" t="s">
        <v>288</v>
      </c>
    </row>
    <row r="16" spans="1:2">
      <c r="A16" s="4" t="s">
        <v>289</v>
      </c>
    </row>
    <row r="17" spans="1:2">
      <c r="A17" s="3" t="s">
        <v>274</v>
      </c>
    </row>
    <row r="18" spans="1:2">
      <c r="A18" s="4" t="s">
        <v>287</v>
      </c>
      <c r="B18"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18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90</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9</v>
      </c>
    </row>
    <row r="2" spans="1:3">
      <c r="A2" s="3" t="s">
        <v>66</v>
      </c>
    </row>
    <row r="3" spans="1:3">
      <c r="A3" s="4" t="s">
        <v>67</v>
      </c>
      <c r="B3" s="7" t="n">
        <v>141</v>
      </c>
      <c r="C3" s="7" t="n">
        <v>50</v>
      </c>
    </row>
    <row r="4" spans="1:3">
      <c r="A4" s="4" t="s">
        <v>68</v>
      </c>
      <c r="B4" s="8" t="n">
        <v>1e-05</v>
      </c>
      <c r="C4" s="8" t="n">
        <v>1e-05</v>
      </c>
    </row>
    <row r="5" spans="1:3">
      <c r="A5" s="4" t="s">
        <v>69</v>
      </c>
      <c r="B5" s="5" t="n">
        <v>100000000</v>
      </c>
      <c r="C5" s="5" t="n">
        <v>100000000</v>
      </c>
    </row>
    <row r="6" spans="1:3">
      <c r="A6" s="4" t="s">
        <v>70</v>
      </c>
      <c r="B6" s="5" t="n">
        <v>0</v>
      </c>
      <c r="C6" s="5" t="n">
        <v>0</v>
      </c>
    </row>
    <row r="7" spans="1:3">
      <c r="A7" s="4" t="s">
        <v>71</v>
      </c>
      <c r="B7" s="5" t="n">
        <v>0</v>
      </c>
      <c r="C7" s="5" t="n">
        <v>0</v>
      </c>
    </row>
    <row r="8" spans="1:3">
      <c r="A8" s="4" t="s">
        <v>72</v>
      </c>
      <c r="B8" s="8" t="n">
        <v>1e-05</v>
      </c>
      <c r="C8" s="8" t="n">
        <v>1e-05</v>
      </c>
    </row>
    <row r="9" spans="1:3">
      <c r="A9" s="4" t="s">
        <v>73</v>
      </c>
      <c r="B9" s="5" t="n">
        <v>800000000</v>
      </c>
      <c r="C9" s="5" t="n">
        <v>800000000</v>
      </c>
    </row>
    <row r="10" spans="1:3">
      <c r="A10" s="4" t="s">
        <v>74</v>
      </c>
      <c r="B10" s="5" t="n">
        <v>125077000</v>
      </c>
      <c r="C10" s="5" t="n">
        <v>101383000</v>
      </c>
    </row>
    <row r="11" spans="1:3">
      <c r="A11" s="4" t="s">
        <v>75</v>
      </c>
      <c r="B11" s="5" t="n">
        <v>125077000</v>
      </c>
      <c r="C11" s="5" t="n">
        <v>1013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193</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196</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8</v>
      </c>
      <c r="B1" s="2" t="s">
        <v>309</v>
      </c>
      <c r="C1" s="2" t="s">
        <v>310</v>
      </c>
      <c r="D1" s="2" t="s">
        <v>2</v>
      </c>
      <c r="E1" s="2" t="s">
        <v>78</v>
      </c>
      <c r="F1" s="2" t="s">
        <v>2</v>
      </c>
      <c r="G1" s="2" t="s">
        <v>78</v>
      </c>
    </row>
    <row r="2" spans="1:7">
      <c r="A2" s="3" t="s">
        <v>311</v>
      </c>
    </row>
    <row r="3" spans="1:7">
      <c r="A3" s="4" t="s">
        <v>312</v>
      </c>
      <c r="F3" s="7" t="n">
        <v>1487</v>
      </c>
      <c r="G3" s="7" t="n">
        <v>0</v>
      </c>
    </row>
    <row r="4" spans="1:7">
      <c r="A4" s="4" t="s">
        <v>103</v>
      </c>
      <c r="D4" s="7" t="n">
        <v>98812</v>
      </c>
      <c r="E4" s="7" t="n">
        <v>8422</v>
      </c>
      <c r="F4" s="7" t="n">
        <v>116104</v>
      </c>
      <c r="G4" s="7" t="n">
        <v>26363</v>
      </c>
    </row>
    <row r="5" spans="1:7">
      <c r="A5" s="4" t="s">
        <v>284</v>
      </c>
    </row>
    <row r="6" spans="1:7">
      <c r="A6" s="3" t="s">
        <v>311</v>
      </c>
    </row>
    <row r="7" spans="1:7">
      <c r="A7" s="4" t="s">
        <v>313</v>
      </c>
      <c r="F7" s="5" t="n">
        <v>5158846</v>
      </c>
    </row>
    <row r="8" spans="1:7">
      <c r="A8" s="4" t="s">
        <v>314</v>
      </c>
    </row>
    <row r="9" spans="1:7">
      <c r="A9" s="3" t="s">
        <v>311</v>
      </c>
    </row>
    <row r="10" spans="1:7">
      <c r="A10" s="4" t="s">
        <v>313</v>
      </c>
      <c r="C10" s="5" t="n">
        <v>2574499</v>
      </c>
    </row>
    <row r="11" spans="1:7">
      <c r="A11" s="4" t="s">
        <v>315</v>
      </c>
      <c r="C11" s="7" t="n">
        <v>21400</v>
      </c>
    </row>
    <row r="12" spans="1:7">
      <c r="A12" s="4" t="s">
        <v>103</v>
      </c>
      <c r="C12" s="7" t="n">
        <v>89900</v>
      </c>
    </row>
    <row r="13" spans="1:7">
      <c r="A13" s="4" t="s">
        <v>316</v>
      </c>
    </row>
    <row r="14" spans="1:7">
      <c r="A14" s="3" t="s">
        <v>311</v>
      </c>
    </row>
    <row r="15" spans="1:7">
      <c r="A15" s="4" t="s">
        <v>317</v>
      </c>
      <c r="B15" s="5" t="n">
        <v>17250000</v>
      </c>
    </row>
    <row r="16" spans="1:7">
      <c r="A16" s="4" t="s">
        <v>318</v>
      </c>
      <c r="B16" s="7" t="n">
        <v>12</v>
      </c>
    </row>
    <row r="17" spans="1:7">
      <c r="A17" s="4" t="s">
        <v>319</v>
      </c>
      <c r="B17" s="7" t="n">
        <v>192500</v>
      </c>
    </row>
    <row r="18" spans="1:7">
      <c r="A18" s="4" t="s">
        <v>320</v>
      </c>
      <c r="B18" s="7" t="n">
        <v>14500</v>
      </c>
    </row>
    <row r="19" spans="1:7">
      <c r="A19" s="4" t="s">
        <v>321</v>
      </c>
    </row>
    <row r="20" spans="1:7">
      <c r="A20" s="3" t="s">
        <v>311</v>
      </c>
    </row>
    <row r="21" spans="1:7">
      <c r="A21" s="4" t="s">
        <v>317</v>
      </c>
      <c r="B21" s="5" t="n">
        <v>2250000</v>
      </c>
    </row>
    <row r="22" spans="1:7">
      <c r="A22" s="4" t="s">
        <v>322</v>
      </c>
    </row>
    <row r="23" spans="1:7">
      <c r="A23" s="3" t="s">
        <v>311</v>
      </c>
    </row>
    <row r="24" spans="1:7">
      <c r="A24" s="4" t="s">
        <v>317</v>
      </c>
      <c r="B24" s="5" t="n">
        <v>3333333</v>
      </c>
    </row>
    <row r="25" spans="1:7">
      <c r="A25" s="4" t="s">
        <v>318</v>
      </c>
      <c r="B25" s="7" t="n">
        <v>12</v>
      </c>
    </row>
    <row r="26" spans="1:7">
      <c r="A26" s="4" t="s">
        <v>319</v>
      </c>
      <c r="B26" s="7" t="n">
        <v>40000</v>
      </c>
    </row>
    <row r="27" spans="1:7">
      <c r="A27" s="4" t="s">
        <v>323</v>
      </c>
    </row>
    <row r="28" spans="1:7">
      <c r="A28" s="3" t="s">
        <v>311</v>
      </c>
    </row>
    <row r="29" spans="1:7">
      <c r="A29" s="4" t="s">
        <v>319</v>
      </c>
      <c r="B29" s="5" t="n">
        <v>225300</v>
      </c>
    </row>
    <row r="30" spans="1:7">
      <c r="A30" s="4" t="s">
        <v>312</v>
      </c>
      <c r="B30" s="7" t="n">
        <v>7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160</v>
      </c>
    </row>
    <row r="4" spans="1:2">
      <c r="A4" s="4" t="s">
        <v>326</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7</v>
      </c>
      <c r="D1" s="2" t="s">
        <v>1</v>
      </c>
    </row>
    <row r="2" spans="1:5">
      <c r="B2" s="2" t="s">
        <v>2</v>
      </c>
      <c r="C2" s="2" t="s">
        <v>78</v>
      </c>
      <c r="D2" s="2" t="s">
        <v>2</v>
      </c>
      <c r="E2" s="2" t="s">
        <v>78</v>
      </c>
    </row>
    <row r="3" spans="1:5">
      <c r="A3" s="4" t="s">
        <v>328</v>
      </c>
    </row>
    <row r="4" spans="1:5">
      <c r="A4" s="3" t="s">
        <v>329</v>
      </c>
    </row>
    <row r="5" spans="1:5">
      <c r="A5" s="4" t="s">
        <v>330</v>
      </c>
      <c r="B5" s="4" t="s">
        <v>331</v>
      </c>
      <c r="C5" s="4" t="s">
        <v>331</v>
      </c>
      <c r="D5" s="4" t="s">
        <v>331</v>
      </c>
      <c r="E5" s="4" t="s">
        <v>331</v>
      </c>
    </row>
    <row r="6" spans="1:5">
      <c r="A6" s="4" t="s">
        <v>332</v>
      </c>
    </row>
    <row r="7" spans="1:5">
      <c r="A7" s="3" t="s">
        <v>329</v>
      </c>
    </row>
    <row r="8" spans="1:5">
      <c r="A8" s="4" t="s">
        <v>80</v>
      </c>
      <c r="B8" s="10" t="n">
        <v>0.4</v>
      </c>
      <c r="C8" s="10" t="n">
        <v>0.4</v>
      </c>
      <c r="D8" s="10" t="n">
        <v>1.3</v>
      </c>
      <c r="E8" s="10" t="n">
        <v>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1"/>
    <col customWidth="1" max="7" min="7" width="31"/>
    <col customWidth="1" max="8" min="8" width="69"/>
    <col customWidth="1" max="9" min="9" width="31"/>
    <col customWidth="1" max="10" min="10" width="21"/>
    <col customWidth="1" max="11" min="11" width="21"/>
    <col customWidth="1" max="12" min="12" width="21"/>
  </cols>
  <sheetData>
    <row r="1" spans="1:12">
      <c r="A1" s="1" t="s">
        <v>333</v>
      </c>
      <c r="C1" s="2" t="s">
        <v>334</v>
      </c>
      <c r="D1" s="2" t="s">
        <v>335</v>
      </c>
      <c r="E1" s="2" t="s">
        <v>336</v>
      </c>
      <c r="F1" s="2" t="s">
        <v>337</v>
      </c>
      <c r="G1" s="2" t="s">
        <v>338</v>
      </c>
      <c r="H1" s="2" t="s">
        <v>337</v>
      </c>
      <c r="I1" s="2" t="s">
        <v>338</v>
      </c>
      <c r="J1" s="2" t="s">
        <v>339</v>
      </c>
      <c r="K1" s="2" t="s">
        <v>340</v>
      </c>
      <c r="L1" s="2" t="s">
        <v>341</v>
      </c>
    </row>
    <row r="2" spans="1:12">
      <c r="A2" s="3" t="s">
        <v>342</v>
      </c>
    </row>
    <row r="3" spans="1:12">
      <c r="A3" s="4" t="s">
        <v>343</v>
      </c>
      <c r="F3" s="7" t="n">
        <v>43100000</v>
      </c>
      <c r="G3" s="7" t="n">
        <v>36300000</v>
      </c>
      <c r="H3" s="7" t="n">
        <v>78200000</v>
      </c>
      <c r="I3" s="7" t="n">
        <v>68800000</v>
      </c>
    </row>
    <row r="4" spans="1:12">
      <c r="A4" s="4" t="s">
        <v>344</v>
      </c>
      <c r="F4" s="7" t="n">
        <v>109900000</v>
      </c>
      <c r="H4" s="7" t="n">
        <v>109900000</v>
      </c>
    </row>
    <row r="5" spans="1:12">
      <c r="A5" s="4" t="s">
        <v>345</v>
      </c>
      <c r="F5" s="4" t="s">
        <v>346</v>
      </c>
      <c r="H5" s="4" t="s">
        <v>346</v>
      </c>
    </row>
    <row r="6" spans="1:12">
      <c r="A6" s="4" t="s">
        <v>347</v>
      </c>
      <c r="F6" s="4" t="s">
        <v>348</v>
      </c>
      <c r="H6" s="4" t="s">
        <v>348</v>
      </c>
    </row>
    <row r="7" spans="1:12">
      <c r="A7" s="4" t="s">
        <v>117</v>
      </c>
      <c r="F7" s="7" t="n">
        <v>423000</v>
      </c>
      <c r="G7" s="5" t="n">
        <v>260000</v>
      </c>
      <c r="H7" s="7" t="n">
        <v>1107000</v>
      </c>
      <c r="I7" s="5" t="n">
        <v>688000</v>
      </c>
    </row>
    <row r="8" spans="1:12">
      <c r="A8" s="4" t="s">
        <v>349</v>
      </c>
      <c r="F8" s="5" t="n">
        <v>0</v>
      </c>
      <c r="G8" s="5" t="n">
        <v>0</v>
      </c>
      <c r="H8" s="7" t="n">
        <v>0</v>
      </c>
      <c r="I8" s="5" t="n">
        <v>0</v>
      </c>
    </row>
    <row r="9" spans="1:12">
      <c r="A9" s="4" t="s">
        <v>350</v>
      </c>
      <c r="H9" s="4" t="s">
        <v>348</v>
      </c>
    </row>
    <row r="10" spans="1:12">
      <c r="A10" s="4" t="s">
        <v>351</v>
      </c>
      <c r="F10" s="5" t="n">
        <v>98812000</v>
      </c>
      <c r="G10" s="5" t="n">
        <v>8422000</v>
      </c>
      <c r="H10" s="7" t="n">
        <v>116104000</v>
      </c>
      <c r="I10" s="5" t="n">
        <v>26363000</v>
      </c>
    </row>
    <row r="11" spans="1:12">
      <c r="A11" s="4" t="s">
        <v>352</v>
      </c>
      <c r="F11" s="5" t="n">
        <v>0</v>
      </c>
      <c r="G11" s="5" t="n">
        <v>0</v>
      </c>
      <c r="H11" s="5" t="n">
        <v>0</v>
      </c>
      <c r="I11" s="5" t="n">
        <v>0</v>
      </c>
    </row>
    <row r="12" spans="1:12">
      <c r="A12" s="4" t="s">
        <v>353</v>
      </c>
      <c r="F12" s="5" t="n">
        <v>0</v>
      </c>
      <c r="G12" s="7" t="n">
        <v>0</v>
      </c>
      <c r="H12" s="5" t="n">
        <v>0</v>
      </c>
      <c r="I12" s="7" t="n">
        <v>0</v>
      </c>
    </row>
    <row r="13" spans="1:12">
      <c r="A13" s="4" t="s">
        <v>354</v>
      </c>
      <c r="F13" s="5" t="n">
        <v>3600000</v>
      </c>
      <c r="H13" s="5" t="n">
        <v>3600000</v>
      </c>
      <c r="L13" s="7" t="n">
        <v>5000000</v>
      </c>
    </row>
    <row r="14" spans="1:12">
      <c r="A14" s="4" t="s">
        <v>355</v>
      </c>
      <c r="F14" s="5" t="n">
        <v>0</v>
      </c>
      <c r="H14" s="5" t="n">
        <v>0</v>
      </c>
    </row>
    <row r="15" spans="1:12">
      <c r="A15" s="4" t="s">
        <v>356</v>
      </c>
      <c r="F15" s="7" t="n">
        <v>0</v>
      </c>
      <c r="H15" s="7" t="n">
        <v>0</v>
      </c>
    </row>
    <row r="16" spans="1:12">
      <c r="A16" s="4" t="s">
        <v>357</v>
      </c>
      <c r="F16" s="5" t="n">
        <v>0</v>
      </c>
      <c r="G16" s="5" t="n">
        <v>0</v>
      </c>
      <c r="H16" s="5" t="n">
        <v>0</v>
      </c>
      <c r="I16" s="5" t="n">
        <v>0</v>
      </c>
    </row>
    <row r="17" spans="1:12">
      <c r="A17" s="4" t="s">
        <v>358</v>
      </c>
      <c r="F17" s="7" t="n">
        <v>4200000</v>
      </c>
      <c r="H17" s="7" t="n">
        <v>4200000</v>
      </c>
      <c r="K17" s="7" t="n">
        <v>3600000</v>
      </c>
    </row>
    <row r="18" spans="1:12">
      <c r="A18" s="4" t="s">
        <v>359</v>
      </c>
      <c r="F18" s="5" t="n">
        <v>6600000</v>
      </c>
      <c r="G18" s="7" t="n">
        <v>4500000</v>
      </c>
      <c r="H18" s="5" t="n">
        <v>17100000</v>
      </c>
      <c r="I18" s="7" t="n">
        <v>13400000</v>
      </c>
    </row>
    <row r="19" spans="1:12">
      <c r="A19" s="4" t="s">
        <v>360</v>
      </c>
      <c r="E19" s="7" t="n">
        <v>11700000</v>
      </c>
    </row>
    <row r="20" spans="1:12">
      <c r="A20" s="4" t="s">
        <v>361</v>
      </c>
      <c r="F20" s="5" t="n">
        <v>0</v>
      </c>
      <c r="G20" s="5" t="n">
        <v>0</v>
      </c>
      <c r="H20" s="7" t="n">
        <v>999000</v>
      </c>
      <c r="I20" s="5" t="n">
        <v>6750000</v>
      </c>
    </row>
    <row r="21" spans="1:12">
      <c r="A21" s="4" t="s">
        <v>362</v>
      </c>
      <c r="H21" s="4" t="s">
        <v>363</v>
      </c>
    </row>
    <row r="22" spans="1:12">
      <c r="A22" s="4" t="s">
        <v>364</v>
      </c>
      <c r="D22" s="7" t="n">
        <v>1000000</v>
      </c>
    </row>
    <row r="23" spans="1:12">
      <c r="A23" s="4" t="s">
        <v>365</v>
      </c>
      <c r="B23" s="4" t="s">
        <v>87</v>
      </c>
      <c r="F23" s="5" t="n">
        <v>34309000</v>
      </c>
      <c r="G23" s="5" t="n">
        <v>18878000</v>
      </c>
      <c r="H23" s="7" t="n">
        <v>71609000</v>
      </c>
      <c r="I23" s="5" t="n">
        <v>55791000</v>
      </c>
    </row>
    <row r="24" spans="1:12">
      <c r="A24" s="4" t="s">
        <v>42</v>
      </c>
      <c r="F24" s="5" t="n">
        <v>790311000</v>
      </c>
      <c r="H24" s="5" t="n">
        <v>790311000</v>
      </c>
      <c r="K24" s="5" t="n">
        <v>578089000</v>
      </c>
    </row>
    <row r="25" spans="1:12">
      <c r="A25" s="4" t="s">
        <v>366</v>
      </c>
      <c r="F25" s="5" t="n">
        <v>-307070000</v>
      </c>
      <c r="H25" s="5" t="n">
        <v>-307070000</v>
      </c>
      <c r="K25" s="5" t="n">
        <v>-177571000</v>
      </c>
    </row>
    <row r="26" spans="1:12">
      <c r="A26" s="4" t="s">
        <v>367</v>
      </c>
    </row>
    <row r="27" spans="1:12">
      <c r="A27" s="3" t="s">
        <v>342</v>
      </c>
    </row>
    <row r="28" spans="1:12">
      <c r="A28" s="4" t="s">
        <v>366</v>
      </c>
      <c r="J28" s="7" t="n">
        <v>-43000</v>
      </c>
    </row>
    <row r="29" spans="1:12">
      <c r="A29" s="4" t="s">
        <v>368</v>
      </c>
    </row>
    <row r="30" spans="1:12">
      <c r="A30" s="3" t="s">
        <v>342</v>
      </c>
    </row>
    <row r="31" spans="1:12">
      <c r="A31" s="4" t="s">
        <v>365</v>
      </c>
      <c r="G31" s="7" t="n">
        <v>-17000</v>
      </c>
      <c r="I31" s="7" t="n">
        <v>-688000</v>
      </c>
    </row>
    <row r="32" spans="1:12">
      <c r="A32" s="4" t="s">
        <v>42</v>
      </c>
      <c r="K32" s="5" t="n">
        <v>3200000</v>
      </c>
    </row>
    <row r="33" spans="1:12">
      <c r="A33" s="4" t="s">
        <v>369</v>
      </c>
    </row>
    <row r="34" spans="1:12">
      <c r="A34" s="3" t="s">
        <v>342</v>
      </c>
    </row>
    <row r="35" spans="1:12">
      <c r="A35" s="4" t="s">
        <v>358</v>
      </c>
      <c r="F35" s="5" t="n">
        <v>2100000</v>
      </c>
      <c r="H35" s="5" t="n">
        <v>2100000</v>
      </c>
      <c r="K35" s="5" t="n">
        <v>1700000</v>
      </c>
    </row>
    <row r="36" spans="1:12">
      <c r="A36" s="4" t="s">
        <v>370</v>
      </c>
    </row>
    <row r="37" spans="1:12">
      <c r="A37" s="3" t="s">
        <v>342</v>
      </c>
    </row>
    <row r="38" spans="1:12">
      <c r="A38" s="4" t="s">
        <v>358</v>
      </c>
      <c r="F38" s="5" t="n">
        <v>2100000</v>
      </c>
      <c r="H38" s="7" t="n">
        <v>2100000</v>
      </c>
      <c r="K38" s="7" t="n">
        <v>1900000</v>
      </c>
    </row>
    <row r="39" spans="1:12">
      <c r="A39" s="4" t="s">
        <v>371</v>
      </c>
    </row>
    <row r="40" spans="1:12">
      <c r="A40" s="3" t="s">
        <v>342</v>
      </c>
    </row>
    <row r="41" spans="1:12">
      <c r="A41" s="4" t="s">
        <v>372</v>
      </c>
      <c r="H41" s="4" t="s">
        <v>363</v>
      </c>
    </row>
    <row r="42" spans="1:12">
      <c r="A42" s="4" t="s">
        <v>373</v>
      </c>
    </row>
    <row r="43" spans="1:12">
      <c r="A43" s="3" t="s">
        <v>342</v>
      </c>
    </row>
    <row r="44" spans="1:12">
      <c r="A44" s="4" t="s">
        <v>374</v>
      </c>
      <c r="H44" s="4" t="s">
        <v>375</v>
      </c>
    </row>
    <row r="45" spans="1:12">
      <c r="A45" s="4" t="s">
        <v>376</v>
      </c>
    </row>
    <row r="46" spans="1:12">
      <c r="A46" s="3" t="s">
        <v>342</v>
      </c>
    </row>
    <row r="47" spans="1:12">
      <c r="A47" s="4" t="s">
        <v>374</v>
      </c>
      <c r="H47" s="4" t="s">
        <v>377</v>
      </c>
    </row>
    <row r="48" spans="1:12">
      <c r="A48" s="4" t="s">
        <v>378</v>
      </c>
    </row>
    <row r="49" spans="1:12">
      <c r="A49" s="3" t="s">
        <v>342</v>
      </c>
    </row>
    <row r="50" spans="1:12">
      <c r="A50" s="4" t="s">
        <v>379</v>
      </c>
      <c r="H50" s="4" t="s">
        <v>380</v>
      </c>
    </row>
    <row r="51" spans="1:12">
      <c r="A51" s="4" t="s">
        <v>381</v>
      </c>
    </row>
    <row r="52" spans="1:12">
      <c r="A52" s="3" t="s">
        <v>342</v>
      </c>
    </row>
    <row r="53" spans="1:12">
      <c r="A53" s="4" t="s">
        <v>351</v>
      </c>
      <c r="C53" s="7" t="n">
        <v>89900000</v>
      </c>
    </row>
    <row r="54" spans="1:12">
      <c r="A54" s="4" t="s">
        <v>382</v>
      </c>
      <c r="F54" s="7" t="n">
        <v>37900000</v>
      </c>
      <c r="H54" s="7" t="n">
        <v>37900000</v>
      </c>
    </row>
    <row r="55" spans="1:12">
      <c r="A55" s="4" t="s">
        <v>383</v>
      </c>
      <c r="H55" s="4" t="s">
        <v>384</v>
      </c>
    </row>
    <row r="56" spans="1:12"/>
    <row r="57" spans="1:12">
      <c r="A57" s="4" t="s">
        <v>82</v>
      </c>
      <c r="B57" s="4" t="s">
        <v>101</v>
      </c>
    </row>
    <row r="58" spans="1:12">
      <c r="A58" s="4" t="s">
        <v>100</v>
      </c>
      <c r="B58" s="4" t="s">
        <v>99</v>
      </c>
    </row>
  </sheetData>
  <mergeCells count="4">
    <mergeCell ref="A1:B1"/>
    <mergeCell ref="A56:K56"/>
    <mergeCell ref="B57:K57"/>
    <mergeCell ref="B58:K5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43"/>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3</v>
      </c>
    </row>
    <row r="15" spans="1:2">
      <c r="A15" s="4" t="s">
        <v>395</v>
      </c>
    </row>
    <row r="16" spans="1:2">
      <c r="A16" s="3" t="s">
        <v>387</v>
      </c>
    </row>
    <row r="17" spans="1:2">
      <c r="A17" s="4" t="s">
        <v>388</v>
      </c>
      <c r="B17" s="4" t="s">
        <v>396</v>
      </c>
    </row>
    <row r="18" spans="1:2">
      <c r="A18" s="4" t="s">
        <v>397</v>
      </c>
    </row>
    <row r="19" spans="1:2">
      <c r="A19" s="3" t="s">
        <v>387</v>
      </c>
    </row>
    <row r="20" spans="1:2">
      <c r="A20" s="4" t="s">
        <v>388</v>
      </c>
      <c r="B20" s="4" t="s">
        <v>393</v>
      </c>
    </row>
    <row r="21" spans="1:2">
      <c r="A21" s="4" t="s">
        <v>398</v>
      </c>
    </row>
    <row r="22" spans="1:2">
      <c r="A22" s="3" t="s">
        <v>387</v>
      </c>
    </row>
    <row r="23" spans="1:2">
      <c r="A23" s="4" t="s">
        <v>388</v>
      </c>
      <c r="B23" s="4" t="s">
        <v>363</v>
      </c>
    </row>
    <row r="24" spans="1:2">
      <c r="A24" s="4" t="s">
        <v>371</v>
      </c>
    </row>
    <row r="25" spans="1:2">
      <c r="A25" s="3" t="s">
        <v>387</v>
      </c>
    </row>
    <row r="26" spans="1:2">
      <c r="A26" s="4" t="s">
        <v>399</v>
      </c>
      <c r="B26" s="4" t="s">
        <v>363</v>
      </c>
    </row>
    <row r="27" spans="1:2">
      <c r="A27" s="4" t="s">
        <v>400</v>
      </c>
    </row>
    <row r="28" spans="1:2">
      <c r="A28" s="3" t="s">
        <v>387</v>
      </c>
    </row>
    <row r="29" spans="1:2">
      <c r="A29" s="4" t="s">
        <v>399</v>
      </c>
      <c r="B29" s="4" t="s">
        <v>393</v>
      </c>
    </row>
    <row r="30" spans="1:2">
      <c r="A30" s="4" t="s">
        <v>401</v>
      </c>
    </row>
    <row r="31" spans="1:2">
      <c r="A31" s="3" t="s">
        <v>387</v>
      </c>
    </row>
    <row r="32" spans="1:2">
      <c r="A32" s="4" t="s">
        <v>399</v>
      </c>
      <c r="B32" s="4" t="s">
        <v>402</v>
      </c>
    </row>
    <row r="33" spans="1:2">
      <c r="A33" s="4" t="s">
        <v>403</v>
      </c>
    </row>
    <row r="34" spans="1:2">
      <c r="A34" s="3" t="s">
        <v>387</v>
      </c>
    </row>
    <row r="35" spans="1:2">
      <c r="A35" s="4" t="s">
        <v>399</v>
      </c>
      <c r="B35" s="4" t="s">
        <v>391</v>
      </c>
    </row>
    <row r="36" spans="1:2">
      <c r="A36" s="4" t="s">
        <v>404</v>
      </c>
    </row>
    <row r="37" spans="1:2">
      <c r="A37" s="3" t="s">
        <v>387</v>
      </c>
    </row>
    <row r="38" spans="1:2">
      <c r="A38" s="4" t="s">
        <v>399</v>
      </c>
      <c r="B38" s="4" t="s">
        <v>405</v>
      </c>
    </row>
    <row r="39" spans="1:2">
      <c r="A39" s="4" t="s">
        <v>406</v>
      </c>
    </row>
    <row r="40" spans="1:2">
      <c r="A40" s="3" t="s">
        <v>387</v>
      </c>
    </row>
    <row r="41" spans="1:2">
      <c r="A41" s="4" t="s">
        <v>399</v>
      </c>
      <c r="B41" s="4" t="s">
        <v>363</v>
      </c>
    </row>
    <row r="42" spans="1:2">
      <c r="A42" s="4" t="s">
        <v>407</v>
      </c>
    </row>
    <row r="43" spans="1:2">
      <c r="A43" s="3" t="s">
        <v>387</v>
      </c>
    </row>
    <row r="44" spans="1:2">
      <c r="A44" s="4" t="s">
        <v>399</v>
      </c>
      <c r="B44"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7</v>
      </c>
      <c r="D1" s="2" t="s">
        <v>1</v>
      </c>
    </row>
    <row r="2" spans="1:5">
      <c r="B2" s="2" t="s">
        <v>2</v>
      </c>
      <c r="C2" s="2" t="s">
        <v>78</v>
      </c>
      <c r="D2" s="2" t="s">
        <v>2</v>
      </c>
      <c r="E2" s="2" t="s">
        <v>78</v>
      </c>
    </row>
    <row r="3" spans="1:5">
      <c r="A3" s="3" t="s">
        <v>410</v>
      </c>
    </row>
    <row r="4" spans="1:5">
      <c r="A4" s="4" t="s">
        <v>411</v>
      </c>
      <c r="B4" s="7" t="n">
        <v>151</v>
      </c>
      <c r="C4" s="7" t="n">
        <v>17</v>
      </c>
      <c r="D4" s="7" t="n">
        <v>292</v>
      </c>
      <c r="E4" s="7" t="n">
        <v>30</v>
      </c>
    </row>
    <row r="5" spans="1:5">
      <c r="A5" s="4" t="s">
        <v>412</v>
      </c>
      <c r="B5" s="5" t="n">
        <v>-303</v>
      </c>
      <c r="C5" s="5" t="n">
        <v>-170</v>
      </c>
      <c r="D5" s="5" t="n">
        <v>-1032</v>
      </c>
      <c r="E5" s="5" t="n">
        <v>396</v>
      </c>
    </row>
    <row r="6" spans="1:5">
      <c r="A6" s="4" t="s">
        <v>413</v>
      </c>
      <c r="B6" s="5" t="n">
        <v>0</v>
      </c>
      <c r="C6" s="5" t="n">
        <v>0</v>
      </c>
      <c r="D6" s="5" t="n">
        <v>999</v>
      </c>
      <c r="E6" s="5" t="n">
        <v>6750</v>
      </c>
    </row>
    <row r="7" spans="1:5">
      <c r="A7" s="4" t="s">
        <v>414</v>
      </c>
      <c r="B7" s="5" t="n">
        <v>0</v>
      </c>
      <c r="C7" s="5" t="n">
        <v>0</v>
      </c>
      <c r="D7" s="5" t="n">
        <v>0</v>
      </c>
      <c r="E7" s="5" t="n">
        <v>-194</v>
      </c>
    </row>
    <row r="8" spans="1:5">
      <c r="A8" s="4" t="s">
        <v>415</v>
      </c>
      <c r="B8" s="5" t="n">
        <v>-67</v>
      </c>
      <c r="C8" s="5" t="n">
        <v>927</v>
      </c>
      <c r="D8" s="5" t="n">
        <v>-127</v>
      </c>
      <c r="E8" s="5" t="n">
        <v>968</v>
      </c>
    </row>
    <row r="9" spans="1:5">
      <c r="A9" s="4" t="s">
        <v>93</v>
      </c>
      <c r="B9" s="7" t="n">
        <v>-219</v>
      </c>
      <c r="C9" s="7" t="n">
        <v>774</v>
      </c>
      <c r="D9" s="7" t="n">
        <v>132</v>
      </c>
      <c r="E9" s="7" t="n">
        <v>79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20"/>
    <col customWidth="1" max="3" min="3" width="14"/>
    <col customWidth="1" max="4" min="4" width="14"/>
  </cols>
  <sheetData>
    <row r="1" spans="1:4">
      <c r="A1" s="1" t="s">
        <v>416</v>
      </c>
      <c r="B1" s="2" t="s">
        <v>2</v>
      </c>
      <c r="C1" s="2" t="s">
        <v>29</v>
      </c>
      <c r="D1" s="2" t="s">
        <v>78</v>
      </c>
    </row>
    <row r="2" spans="1:4">
      <c r="A2" s="3" t="s">
        <v>166</v>
      </c>
    </row>
    <row r="3" spans="1:4">
      <c r="A3" s="4" t="s">
        <v>31</v>
      </c>
      <c r="B3" s="7" t="n">
        <v>257120000</v>
      </c>
      <c r="C3" s="7" t="n">
        <v>35345000</v>
      </c>
      <c r="D3" s="7" t="n">
        <v>33271000</v>
      </c>
    </row>
    <row r="4" spans="1:4">
      <c r="A4" s="4" t="s">
        <v>417</v>
      </c>
      <c r="B4" s="5" t="n">
        <v>3500000</v>
      </c>
      <c r="C4" s="7" t="n">
        <v>1900000</v>
      </c>
    </row>
    <row r="5" spans="1:4">
      <c r="A5" s="4" t="s">
        <v>418</v>
      </c>
      <c r="B5" s="7" t="n">
        <v>168000</v>
      </c>
    </row>
    <row r="6" spans="1:4">
      <c r="A6" s="4" t="s">
        <v>419</v>
      </c>
      <c r="B6" s="4" t="s">
        <v>4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9</v>
      </c>
    </row>
    <row r="2" spans="1:3">
      <c r="A2" s="3" t="s">
        <v>422</v>
      </c>
    </row>
    <row r="3" spans="1:3">
      <c r="A3" s="4" t="s">
        <v>423</v>
      </c>
      <c r="B3" s="7" t="n">
        <v>163624</v>
      </c>
      <c r="C3" s="7" t="n">
        <v>158582</v>
      </c>
    </row>
    <row r="4" spans="1:3">
      <c r="A4" s="4" t="s">
        <v>424</v>
      </c>
      <c r="B4" s="5" t="n">
        <v>-38874</v>
      </c>
      <c r="C4" s="5" t="n">
        <v>-27251</v>
      </c>
    </row>
    <row r="5" spans="1:3">
      <c r="A5" s="4" t="s">
        <v>36</v>
      </c>
      <c r="B5" s="5" t="n">
        <v>124750</v>
      </c>
      <c r="C5" s="5" t="n">
        <v>131331</v>
      </c>
    </row>
    <row r="6" spans="1:3">
      <c r="A6" s="4" t="s">
        <v>386</v>
      </c>
    </row>
    <row r="7" spans="1:3">
      <c r="A7" s="3" t="s">
        <v>422</v>
      </c>
    </row>
    <row r="8" spans="1:3">
      <c r="A8" s="4" t="s">
        <v>423</v>
      </c>
      <c r="B8" s="5" t="n">
        <v>71780</v>
      </c>
      <c r="C8" s="5" t="n">
        <v>71780</v>
      </c>
    </row>
    <row r="9" spans="1:3">
      <c r="A9" s="4" t="s">
        <v>425</v>
      </c>
    </row>
    <row r="10" spans="1:3">
      <c r="A10" s="3" t="s">
        <v>422</v>
      </c>
    </row>
    <row r="11" spans="1:3">
      <c r="A11" s="4" t="s">
        <v>423</v>
      </c>
      <c r="B11" s="5" t="n">
        <v>21412</v>
      </c>
      <c r="C11" s="5" t="n">
        <v>22225</v>
      </c>
    </row>
    <row r="12" spans="1:3">
      <c r="A12" s="4" t="s">
        <v>395</v>
      </c>
    </row>
    <row r="13" spans="1:3">
      <c r="A13" s="3" t="s">
        <v>422</v>
      </c>
    </row>
    <row r="14" spans="1:3">
      <c r="A14" s="4" t="s">
        <v>423</v>
      </c>
      <c r="B14" s="5" t="n">
        <v>59481</v>
      </c>
      <c r="C14" s="5" t="n">
        <v>54004</v>
      </c>
    </row>
    <row r="15" spans="1:3">
      <c r="A15" s="4" t="s">
        <v>394</v>
      </c>
    </row>
    <row r="16" spans="1:3">
      <c r="A16" s="3" t="s">
        <v>422</v>
      </c>
    </row>
    <row r="17" spans="1:3">
      <c r="A17" s="4" t="s">
        <v>423</v>
      </c>
      <c r="B17" s="7" t="n">
        <v>10951</v>
      </c>
      <c r="C17" s="7" t="n">
        <v>105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7" t="n">
        <v>65205</v>
      </c>
      <c r="D4" s="7" t="n">
        <v>55309</v>
      </c>
      <c r="E4" s="7" t="n">
        <v>186392</v>
      </c>
      <c r="F4" s="7" t="n">
        <v>161761</v>
      </c>
    </row>
    <row r="5" spans="1:6">
      <c r="A5" s="4" t="s">
        <v>81</v>
      </c>
      <c r="B5" s="4" t="s">
        <v>82</v>
      </c>
      <c r="C5" s="5" t="n">
        <v>23213</v>
      </c>
      <c r="D5" s="5" t="n">
        <v>16241</v>
      </c>
      <c r="E5" s="5" t="n">
        <v>58967</v>
      </c>
      <c r="F5" s="5" t="n">
        <v>47083</v>
      </c>
    </row>
    <row r="6" spans="1:6">
      <c r="A6" s="4" t="s">
        <v>83</v>
      </c>
      <c r="C6" s="5" t="n">
        <v>41992</v>
      </c>
      <c r="D6" s="5" t="n">
        <v>39068</v>
      </c>
      <c r="E6" s="5" t="n">
        <v>127425</v>
      </c>
      <c r="F6" s="5" t="n">
        <v>114678</v>
      </c>
    </row>
    <row r="7" spans="1:6">
      <c r="A7" s="3" t="s">
        <v>84</v>
      </c>
    </row>
    <row r="8" spans="1:6">
      <c r="A8" s="4" t="s">
        <v>85</v>
      </c>
      <c r="B8" s="4" t="s">
        <v>82</v>
      </c>
      <c r="C8" s="5" t="n">
        <v>51765</v>
      </c>
      <c r="D8" s="5" t="n">
        <v>14910</v>
      </c>
      <c r="E8" s="5" t="n">
        <v>85997</v>
      </c>
      <c r="F8" s="5" t="n">
        <v>39890</v>
      </c>
    </row>
    <row r="9" spans="1:6">
      <c r="A9" s="4" t="s">
        <v>86</v>
      </c>
      <c r="B9" s="4" t="s">
        <v>87</v>
      </c>
      <c r="C9" s="5" t="n">
        <v>34309</v>
      </c>
      <c r="D9" s="5" t="n">
        <v>18878</v>
      </c>
      <c r="E9" s="5" t="n">
        <v>71609</v>
      </c>
      <c r="F9" s="5" t="n">
        <v>55791</v>
      </c>
    </row>
    <row r="10" spans="1:6">
      <c r="A10" s="4" t="s">
        <v>88</v>
      </c>
      <c r="B10" s="4" t="s">
        <v>82</v>
      </c>
      <c r="C10" s="5" t="n">
        <v>50391</v>
      </c>
      <c r="D10" s="5" t="n">
        <v>11169</v>
      </c>
      <c r="E10" s="5" t="n">
        <v>76809</v>
      </c>
      <c r="F10" s="5" t="n">
        <v>35298</v>
      </c>
    </row>
    <row r="11" spans="1:6">
      <c r="A11" s="4" t="s">
        <v>89</v>
      </c>
      <c r="C11" s="5" t="n">
        <v>0</v>
      </c>
      <c r="D11" s="5" t="n">
        <v>2</v>
      </c>
      <c r="E11" s="5" t="n">
        <v>33</v>
      </c>
      <c r="F11" s="5" t="n">
        <v>147</v>
      </c>
    </row>
    <row r="12" spans="1:6">
      <c r="A12" s="4" t="s">
        <v>90</v>
      </c>
      <c r="C12" s="5" t="n">
        <v>136465</v>
      </c>
      <c r="D12" s="5" t="n">
        <v>44959</v>
      </c>
      <c r="E12" s="5" t="n">
        <v>234448</v>
      </c>
      <c r="F12" s="5" t="n">
        <v>131126</v>
      </c>
    </row>
    <row r="13" spans="1:6">
      <c r="A13" s="4" t="s">
        <v>91</v>
      </c>
      <c r="C13" s="5" t="n">
        <v>-94473</v>
      </c>
      <c r="D13" s="5" t="n">
        <v>-5891</v>
      </c>
      <c r="E13" s="5" t="n">
        <v>-107023</v>
      </c>
      <c r="F13" s="5" t="n">
        <v>-16448</v>
      </c>
    </row>
    <row r="14" spans="1:6">
      <c r="A14" s="4" t="s">
        <v>92</v>
      </c>
      <c r="C14" s="5" t="n">
        <v>7496</v>
      </c>
      <c r="D14" s="5" t="n">
        <v>6714</v>
      </c>
      <c r="E14" s="5" t="n">
        <v>22181</v>
      </c>
      <c r="F14" s="5" t="n">
        <v>20030</v>
      </c>
    </row>
    <row r="15" spans="1:6">
      <c r="A15" s="4" t="s">
        <v>93</v>
      </c>
      <c r="C15" s="5" t="n">
        <v>-219</v>
      </c>
      <c r="D15" s="5" t="n">
        <v>774</v>
      </c>
      <c r="E15" s="5" t="n">
        <v>132</v>
      </c>
      <c r="F15" s="5" t="n">
        <v>7950</v>
      </c>
    </row>
    <row r="16" spans="1:6">
      <c r="A16" s="4" t="s">
        <v>94</v>
      </c>
      <c r="C16" s="5" t="n">
        <v>-102188</v>
      </c>
      <c r="D16" s="5" t="n">
        <v>-11831</v>
      </c>
      <c r="E16" s="5" t="n">
        <v>-129072</v>
      </c>
      <c r="F16" s="5" t="n">
        <v>-28528</v>
      </c>
    </row>
    <row r="17" spans="1:6">
      <c r="A17" s="4" t="s">
        <v>95</v>
      </c>
      <c r="C17" s="5" t="n">
        <v>174</v>
      </c>
      <c r="D17" s="5" t="n">
        <v>1151</v>
      </c>
      <c r="E17" s="5" t="n">
        <v>470</v>
      </c>
      <c r="F17" s="5" t="n">
        <v>3551</v>
      </c>
    </row>
    <row r="18" spans="1:6">
      <c r="A18" s="4" t="s">
        <v>96</v>
      </c>
      <c r="C18" s="7" t="n">
        <v>-102362</v>
      </c>
      <c r="D18" s="7" t="n">
        <v>-12982</v>
      </c>
      <c r="E18" s="7" t="n">
        <v>-129542</v>
      </c>
      <c r="F18" s="7" t="n">
        <v>-32079</v>
      </c>
    </row>
    <row r="19" spans="1:6">
      <c r="A19" s="4" t="s">
        <v>97</v>
      </c>
      <c r="C19" s="9" t="n">
        <v>-0.99</v>
      </c>
      <c r="D19" s="9" t="n">
        <v>-0.13</v>
      </c>
      <c r="E19" s="9" t="n">
        <v>-1.27</v>
      </c>
      <c r="F19" s="9" t="n">
        <v>-0.32</v>
      </c>
    </row>
    <row r="20" spans="1:6">
      <c r="A20" s="4" t="s">
        <v>98</v>
      </c>
      <c r="C20" s="5" t="n">
        <v>103096</v>
      </c>
      <c r="D20" s="5" t="n">
        <v>100584</v>
      </c>
      <c r="E20" s="5" t="n">
        <v>101984</v>
      </c>
      <c r="F20" s="5" t="n">
        <v>100056</v>
      </c>
    </row>
    <row r="21" spans="1:6"/>
    <row r="22" spans="1:6">
      <c r="A22" s="4" t="s">
        <v>82</v>
      </c>
      <c r="B22" s="4" t="s">
        <v>99</v>
      </c>
    </row>
    <row r="23" spans="1:6">
      <c r="A23" s="4" t="s">
        <v>100</v>
      </c>
      <c r="B23" s="4" t="s">
        <v>101</v>
      </c>
    </row>
  </sheetData>
  <mergeCells count="6">
    <mergeCell ref="A1:B2"/>
    <mergeCell ref="C1:D1"/>
    <mergeCell ref="E1:F1"/>
    <mergeCell ref="A21:E21"/>
    <mergeCell ref="B22:E22"/>
    <mergeCell ref="B23:E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7</v>
      </c>
      <c r="D1" s="2" t="s">
        <v>1</v>
      </c>
    </row>
    <row r="2" spans="1:5">
      <c r="B2" s="2" t="s">
        <v>2</v>
      </c>
      <c r="C2" s="2" t="s">
        <v>78</v>
      </c>
      <c r="D2" s="2" t="s">
        <v>2</v>
      </c>
      <c r="E2" s="2" t="s">
        <v>78</v>
      </c>
    </row>
    <row r="3" spans="1:5">
      <c r="A3" s="3" t="s">
        <v>172</v>
      </c>
    </row>
    <row r="4" spans="1:5">
      <c r="A4" s="4" t="s">
        <v>427</v>
      </c>
      <c r="B4" s="10" t="n">
        <v>4.9</v>
      </c>
      <c r="C4" s="7" t="n">
        <v>4</v>
      </c>
      <c r="D4" s="10" t="n">
        <v>14.4</v>
      </c>
      <c r="E4" s="10" t="n">
        <v>1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9</v>
      </c>
    </row>
    <row r="2" spans="1:3">
      <c r="A2" s="3" t="s">
        <v>429</v>
      </c>
    </row>
    <row r="3" spans="1:3">
      <c r="A3" s="4" t="s">
        <v>430</v>
      </c>
      <c r="B3" s="7" t="n">
        <v>105352</v>
      </c>
      <c r="C3" s="7" t="n">
        <v>95607</v>
      </c>
    </row>
    <row r="4" spans="1:3">
      <c r="A4" s="4" t="s">
        <v>431</v>
      </c>
      <c r="B4" s="5" t="n">
        <v>-70463</v>
      </c>
      <c r="C4" s="5" t="n">
        <v>-54114</v>
      </c>
    </row>
    <row r="5" spans="1:3">
      <c r="A5" s="4" t="s">
        <v>432</v>
      </c>
      <c r="B5" s="7" t="n">
        <v>34889</v>
      </c>
      <c r="C5" s="7" t="n">
        <v>414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33</v>
      </c>
      <c r="B1" s="2" t="s">
        <v>77</v>
      </c>
      <c r="D1" s="2" t="s">
        <v>1</v>
      </c>
    </row>
    <row r="2" spans="1:6">
      <c r="B2" s="2" t="s">
        <v>2</v>
      </c>
      <c r="C2" s="2" t="s">
        <v>78</v>
      </c>
      <c r="D2" s="2" t="s">
        <v>2</v>
      </c>
      <c r="E2" s="2" t="s">
        <v>78</v>
      </c>
      <c r="F2" s="2" t="s">
        <v>29</v>
      </c>
    </row>
    <row r="3" spans="1:6">
      <c r="A3" s="3" t="s">
        <v>434</v>
      </c>
    </row>
    <row r="4" spans="1:6">
      <c r="A4" s="4" t="s">
        <v>435</v>
      </c>
      <c r="B4" s="7" t="n">
        <v>5000</v>
      </c>
      <c r="C4" s="7" t="n">
        <v>5400</v>
      </c>
      <c r="D4" s="7" t="n">
        <v>16300</v>
      </c>
      <c r="E4" s="7" t="n">
        <v>15600</v>
      </c>
    </row>
    <row r="5" spans="1:6">
      <c r="A5" s="4" t="s">
        <v>436</v>
      </c>
      <c r="B5" s="5" t="n">
        <v>1053</v>
      </c>
      <c r="C5" s="7" t="n">
        <v>1092</v>
      </c>
      <c r="D5" s="5" t="n">
        <v>3237</v>
      </c>
      <c r="E5" s="7" t="n">
        <v>3369</v>
      </c>
    </row>
    <row r="6" spans="1:6">
      <c r="A6" s="4" t="s">
        <v>37</v>
      </c>
      <c r="B6" s="5" t="n">
        <v>34889</v>
      </c>
      <c r="D6" s="5" t="n">
        <v>34889</v>
      </c>
      <c r="F6" s="7" t="n">
        <v>41493</v>
      </c>
    </row>
    <row r="7" spans="1:6">
      <c r="A7" s="4" t="s">
        <v>437</v>
      </c>
    </row>
    <row r="8" spans="1:6">
      <c r="A8" s="3" t="s">
        <v>434</v>
      </c>
    </row>
    <row r="9" spans="1:6">
      <c r="A9" s="4" t="s">
        <v>37</v>
      </c>
      <c r="B9" s="7" t="n">
        <v>14200</v>
      </c>
      <c r="D9" s="7" t="n">
        <v>14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9</v>
      </c>
    </row>
    <row r="2" spans="1:3">
      <c r="A2" s="3" t="s">
        <v>434</v>
      </c>
    </row>
    <row r="3" spans="1:3">
      <c r="A3" s="4" t="s">
        <v>439</v>
      </c>
      <c r="B3" s="7" t="n">
        <v>75775</v>
      </c>
      <c r="C3" s="7" t="n">
        <v>75775</v>
      </c>
    </row>
    <row r="4" spans="1:3">
      <c r="A4" s="4" t="s">
        <v>440</v>
      </c>
      <c r="B4" s="5" t="n">
        <v>-65418</v>
      </c>
      <c r="C4" s="5" t="n">
        <v>-62181</v>
      </c>
    </row>
    <row r="5" spans="1:3">
      <c r="A5" s="4" t="s">
        <v>441</v>
      </c>
      <c r="B5" s="5" t="n">
        <v>10357</v>
      </c>
      <c r="C5" s="5" t="n">
        <v>13594</v>
      </c>
    </row>
    <row r="6" spans="1:3">
      <c r="A6" s="4" t="s">
        <v>442</v>
      </c>
    </row>
    <row r="7" spans="1:3">
      <c r="A7" s="3" t="s">
        <v>434</v>
      </c>
    </row>
    <row r="8" spans="1:3">
      <c r="A8" s="4" t="s">
        <v>439</v>
      </c>
      <c r="B8" s="5" t="n">
        <v>47696</v>
      </c>
      <c r="C8" s="5" t="n">
        <v>47696</v>
      </c>
    </row>
    <row r="9" spans="1:3">
      <c r="A9" s="4" t="s">
        <v>440</v>
      </c>
      <c r="B9" s="5" t="n">
        <v>-41981</v>
      </c>
      <c r="C9" s="5" t="n">
        <v>-40696</v>
      </c>
    </row>
    <row r="10" spans="1:3">
      <c r="A10" s="4" t="s">
        <v>441</v>
      </c>
      <c r="B10" s="5" t="n">
        <v>5715</v>
      </c>
      <c r="C10" s="5" t="n">
        <v>7000</v>
      </c>
    </row>
    <row r="11" spans="1:3">
      <c r="A11" s="4" t="s">
        <v>443</v>
      </c>
    </row>
    <row r="12" spans="1:3">
      <c r="A12" s="3" t="s">
        <v>434</v>
      </c>
    </row>
    <row r="13" spans="1:3">
      <c r="A13" s="4" t="s">
        <v>439</v>
      </c>
      <c r="B13" s="5" t="n">
        <v>6072</v>
      </c>
      <c r="C13" s="5" t="n">
        <v>6072</v>
      </c>
    </row>
    <row r="14" spans="1:3">
      <c r="A14" s="4" t="s">
        <v>440</v>
      </c>
      <c r="B14" s="5" t="n">
        <v>-5680</v>
      </c>
      <c r="C14" s="5" t="n">
        <v>-5192</v>
      </c>
    </row>
    <row r="15" spans="1:3">
      <c r="A15" s="4" t="s">
        <v>441</v>
      </c>
      <c r="B15" s="5" t="n">
        <v>392</v>
      </c>
      <c r="C15" s="5" t="n">
        <v>880</v>
      </c>
    </row>
    <row r="16" spans="1:3">
      <c r="A16" s="4" t="s">
        <v>444</v>
      </c>
    </row>
    <row r="17" spans="1:3">
      <c r="A17" s="3" t="s">
        <v>434</v>
      </c>
    </row>
    <row r="18" spans="1:3">
      <c r="A18" s="4" t="s">
        <v>439</v>
      </c>
      <c r="B18" s="5" t="n">
        <v>22007</v>
      </c>
      <c r="C18" s="5" t="n">
        <v>22007</v>
      </c>
    </row>
    <row r="19" spans="1:3">
      <c r="A19" s="4" t="s">
        <v>440</v>
      </c>
      <c r="B19" s="5" t="n">
        <v>-17757</v>
      </c>
      <c r="C19" s="5" t="n">
        <v>-16293</v>
      </c>
    </row>
    <row r="20" spans="1:3">
      <c r="A20" s="4" t="s">
        <v>441</v>
      </c>
      <c r="B20" s="7" t="n">
        <v>4250</v>
      </c>
      <c r="C20" s="7" t="n">
        <v>57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9</v>
      </c>
    </row>
    <row r="2" spans="1:3">
      <c r="A2" s="3" t="s">
        <v>434</v>
      </c>
    </row>
    <row r="3" spans="1:3">
      <c r="A3" s="4" t="s">
        <v>441</v>
      </c>
      <c r="B3" s="7" t="n">
        <v>10357</v>
      </c>
      <c r="C3" s="7" t="n">
        <v>13594</v>
      </c>
    </row>
    <row r="4" spans="1:3">
      <c r="A4" s="4" t="s">
        <v>446</v>
      </c>
    </row>
    <row r="5" spans="1:3">
      <c r="A5" s="3" t="s">
        <v>434</v>
      </c>
    </row>
    <row r="6" spans="1:3">
      <c r="A6" s="4" t="s">
        <v>447</v>
      </c>
      <c r="B6" s="5" t="n">
        <v>4915</v>
      </c>
    </row>
    <row r="7" spans="1:3">
      <c r="A7" s="5" t="n">
        <v>2019</v>
      </c>
      <c r="B7" s="5" t="n">
        <v>11243</v>
      </c>
    </row>
    <row r="8" spans="1:3">
      <c r="A8" s="5" t="n">
        <v>2020</v>
      </c>
      <c r="B8" s="5" t="n">
        <v>4444</v>
      </c>
    </row>
    <row r="9" spans="1:3">
      <c r="A9" s="5" t="n">
        <v>2021</v>
      </c>
      <c r="B9" s="5" t="n">
        <v>70</v>
      </c>
    </row>
    <row r="10" spans="1:3">
      <c r="A10" s="5" t="n">
        <v>2022</v>
      </c>
      <c r="B10" s="5" t="n">
        <v>0</v>
      </c>
    </row>
    <row r="11" spans="1:3">
      <c r="A11" s="4" t="s">
        <v>441</v>
      </c>
      <c r="B11" s="5" t="n">
        <v>20672</v>
      </c>
    </row>
    <row r="12" spans="1:3">
      <c r="A12" s="4" t="s">
        <v>448</v>
      </c>
    </row>
    <row r="13" spans="1:3">
      <c r="A13" s="3" t="s">
        <v>434</v>
      </c>
    </row>
    <row r="14" spans="1:3">
      <c r="A14" s="4" t="s">
        <v>447</v>
      </c>
      <c r="B14" s="5" t="n">
        <v>1033</v>
      </c>
    </row>
    <row r="15" spans="1:3">
      <c r="A15" s="5" t="n">
        <v>2019</v>
      </c>
      <c r="B15" s="5" t="n">
        <v>3839</v>
      </c>
    </row>
    <row r="16" spans="1:3">
      <c r="A16" s="5" t="n">
        <v>2020</v>
      </c>
      <c r="B16" s="5" t="n">
        <v>2952</v>
      </c>
    </row>
    <row r="17" spans="1:3">
      <c r="A17" s="5" t="n">
        <v>2021</v>
      </c>
      <c r="B17" s="5" t="n">
        <v>1705</v>
      </c>
    </row>
    <row r="18" spans="1:3">
      <c r="A18" s="5" t="n">
        <v>2022</v>
      </c>
      <c r="B18" s="5" t="n">
        <v>828</v>
      </c>
    </row>
    <row r="19" spans="1:3">
      <c r="A19" s="4" t="s">
        <v>441</v>
      </c>
      <c r="B19" s="7" t="n">
        <v>103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175</v>
      </c>
    </row>
    <row r="3" spans="1:2">
      <c r="A3" s="4" t="s">
        <v>451</v>
      </c>
      <c r="B3" s="7" t="n">
        <v>336861</v>
      </c>
    </row>
    <row r="4" spans="1:2">
      <c r="A4" s="4" t="s">
        <v>452</v>
      </c>
      <c r="B4" s="7" t="n">
        <v>3368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78</v>
      </c>
      <c r="D2" s="2" t="s">
        <v>29</v>
      </c>
    </row>
    <row r="3" spans="1:4">
      <c r="A3" s="3" t="s">
        <v>311</v>
      </c>
    </row>
    <row r="4" spans="1:4">
      <c r="A4" s="4" t="s">
        <v>454</v>
      </c>
      <c r="B4" s="5" t="n">
        <v>800000000</v>
      </c>
      <c r="D4" s="5" t="n">
        <v>800000000</v>
      </c>
    </row>
    <row r="5" spans="1:4">
      <c r="A5" s="4" t="s">
        <v>455</v>
      </c>
      <c r="B5" s="8" t="n">
        <v>1e-05</v>
      </c>
      <c r="D5" s="8" t="n">
        <v>1e-05</v>
      </c>
    </row>
    <row r="6" spans="1:4">
      <c r="A6" s="4" t="s">
        <v>456</v>
      </c>
      <c r="B6" s="5" t="n">
        <v>100000000</v>
      </c>
      <c r="D6" s="5" t="n">
        <v>100000000</v>
      </c>
    </row>
    <row r="7" spans="1:4">
      <c r="A7" s="4" t="s">
        <v>457</v>
      </c>
      <c r="B7" s="8" t="n">
        <v>1e-05</v>
      </c>
      <c r="D7" s="8" t="n">
        <v>1e-05</v>
      </c>
    </row>
    <row r="8" spans="1:4">
      <c r="A8" s="4" t="s">
        <v>458</v>
      </c>
    </row>
    <row r="9" spans="1:4">
      <c r="A9" s="3" t="s">
        <v>311</v>
      </c>
    </row>
    <row r="10" spans="1:4">
      <c r="A10" s="4" t="s">
        <v>459</v>
      </c>
      <c r="B10" s="5" t="n">
        <v>1159</v>
      </c>
      <c r="C10" s="5" t="n">
        <v>11791</v>
      </c>
    </row>
    <row r="11" spans="1:4">
      <c r="A11" s="4" t="s">
        <v>460</v>
      </c>
      <c r="B11" s="7" t="n">
        <v>16000</v>
      </c>
      <c r="C11" s="7" t="n">
        <v>144000</v>
      </c>
    </row>
    <row r="12" spans="1:4">
      <c r="A12" s="4" t="s">
        <v>461</v>
      </c>
      <c r="B12" s="9" t="n">
        <v>13.65</v>
      </c>
      <c r="C12" s="9" t="n">
        <v>12.21</v>
      </c>
    </row>
    <row r="13" spans="1:4">
      <c r="A13" s="4" t="s">
        <v>462</v>
      </c>
    </row>
    <row r="14" spans="1:4">
      <c r="A14" s="3" t="s">
        <v>311</v>
      </c>
    </row>
    <row r="15" spans="1:4">
      <c r="A15" s="4" t="s">
        <v>463</v>
      </c>
      <c r="B15" s="5" t="n">
        <v>90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52"/>
    <col customWidth="1" max="6" min="6" width="31"/>
    <col customWidth="1" max="7" min="7" width="29"/>
    <col customWidth="1" max="8" min="8" width="20"/>
  </cols>
  <sheetData>
    <row r="1" spans="1:8">
      <c r="A1" s="1" t="s">
        <v>464</v>
      </c>
      <c r="B1" s="2" t="s">
        <v>465</v>
      </c>
      <c r="C1" s="2" t="s">
        <v>466</v>
      </c>
      <c r="D1" s="2" t="s">
        <v>467</v>
      </c>
      <c r="E1" s="2" t="s">
        <v>468</v>
      </c>
      <c r="F1" s="2" t="s">
        <v>469</v>
      </c>
      <c r="G1" s="2" t="s">
        <v>470</v>
      </c>
      <c r="H1" s="2" t="s">
        <v>471</v>
      </c>
    </row>
    <row r="2" spans="1:8">
      <c r="A2" s="3" t="s">
        <v>274</v>
      </c>
    </row>
    <row r="3" spans="1:8">
      <c r="A3" s="4" t="s">
        <v>472</v>
      </c>
      <c r="E3" s="4" t="s">
        <v>348</v>
      </c>
    </row>
    <row r="4" spans="1:8">
      <c r="A4" s="4" t="s">
        <v>473</v>
      </c>
      <c r="E4" s="5" t="n">
        <v>5455835</v>
      </c>
      <c r="G4" s="5" t="n">
        <v>16700000</v>
      </c>
    </row>
    <row r="5" spans="1:8">
      <c r="A5" s="4" t="s">
        <v>474</v>
      </c>
      <c r="E5" s="9" t="n">
        <v>13.32</v>
      </c>
      <c r="G5" s="9" t="n">
        <v>42.33</v>
      </c>
    </row>
    <row r="6" spans="1:8">
      <c r="A6" s="4" t="s">
        <v>475</v>
      </c>
      <c r="B6" s="7" t="n">
        <v>19800</v>
      </c>
      <c r="E6" s="7" t="n">
        <v>93685</v>
      </c>
    </row>
    <row r="7" spans="1:8">
      <c r="A7" s="4" t="s">
        <v>476</v>
      </c>
      <c r="B7" s="4" t="s">
        <v>348</v>
      </c>
    </row>
    <row r="8" spans="1:8">
      <c r="A8" s="4" t="s">
        <v>477</v>
      </c>
      <c r="E8" s="7" t="n">
        <v>2000</v>
      </c>
    </row>
    <row r="9" spans="1:8">
      <c r="A9" s="4" t="s">
        <v>478</v>
      </c>
    </row>
    <row r="10" spans="1:8">
      <c r="A10" s="3" t="s">
        <v>274</v>
      </c>
    </row>
    <row r="11" spans="1:8">
      <c r="A11" s="4" t="s">
        <v>473</v>
      </c>
      <c r="B11" s="5" t="n">
        <v>6000000</v>
      </c>
    </row>
    <row r="12" spans="1:8">
      <c r="A12" s="4" t="s">
        <v>474</v>
      </c>
      <c r="B12" s="9" t="n">
        <v>16.03</v>
      </c>
    </row>
    <row r="13" spans="1:8">
      <c r="A13" s="4" t="s">
        <v>479</v>
      </c>
      <c r="B13" s="5" t="n">
        <v>11900000</v>
      </c>
    </row>
    <row r="14" spans="1:8">
      <c r="A14" s="4" t="s">
        <v>480</v>
      </c>
      <c r="E14" s="5" t="n">
        <v>2019</v>
      </c>
    </row>
    <row r="15" spans="1:8">
      <c r="A15" s="4" t="s">
        <v>481</v>
      </c>
    </row>
    <row r="16" spans="1:8">
      <c r="A16" s="3" t="s">
        <v>274</v>
      </c>
    </row>
    <row r="17" spans="1:8">
      <c r="A17" s="4" t="s">
        <v>482</v>
      </c>
      <c r="D17" s="5" t="n">
        <v>500000</v>
      </c>
    </row>
    <row r="18" spans="1:8">
      <c r="A18" s="4" t="s">
        <v>475</v>
      </c>
      <c r="F18" s="7" t="n">
        <v>-1100</v>
      </c>
    </row>
    <row r="19" spans="1:8">
      <c r="A19" s="4" t="s">
        <v>483</v>
      </c>
    </row>
    <row r="20" spans="1:8">
      <c r="A20" s="3" t="s">
        <v>274</v>
      </c>
    </row>
    <row r="21" spans="1:8">
      <c r="A21" s="4" t="s">
        <v>482</v>
      </c>
      <c r="C21" s="5" t="n">
        <v>500000</v>
      </c>
    </row>
    <row r="22" spans="1:8">
      <c r="A22" s="4" t="s">
        <v>475</v>
      </c>
      <c r="E22" s="7" t="n">
        <v>-500</v>
      </c>
    </row>
    <row r="23" spans="1:8">
      <c r="A23" s="4" t="s">
        <v>286</v>
      </c>
    </row>
    <row r="24" spans="1:8">
      <c r="A24" s="3" t="s">
        <v>274</v>
      </c>
    </row>
    <row r="25" spans="1:8">
      <c r="A25" s="4" t="s">
        <v>484</v>
      </c>
      <c r="E25" s="4" t="s">
        <v>485</v>
      </c>
    </row>
    <row r="26" spans="1:8">
      <c r="A26" s="4" t="s">
        <v>486</v>
      </c>
      <c r="F26" s="9" t="n">
        <v>11.84</v>
      </c>
    </row>
    <row r="27" spans="1:8">
      <c r="A27" s="4" t="s">
        <v>289</v>
      </c>
    </row>
    <row r="28" spans="1:8">
      <c r="A28" s="3" t="s">
        <v>274</v>
      </c>
    </row>
    <row r="29" spans="1:8">
      <c r="A29" s="4" t="s">
        <v>484</v>
      </c>
      <c r="E29" s="4" t="s">
        <v>487</v>
      </c>
    </row>
    <row r="30" spans="1:8">
      <c r="A30" s="4" t="s">
        <v>488</v>
      </c>
    </row>
    <row r="31" spans="1:8">
      <c r="A31" s="3" t="s">
        <v>274</v>
      </c>
    </row>
    <row r="32" spans="1:8">
      <c r="A32" s="4" t="s">
        <v>486</v>
      </c>
      <c r="E32" s="9" t="n">
        <v>13.65</v>
      </c>
    </row>
    <row r="33" spans="1:8">
      <c r="A33" s="4" t="s">
        <v>489</v>
      </c>
    </row>
    <row r="34" spans="1:8">
      <c r="A34" s="3" t="s">
        <v>274</v>
      </c>
    </row>
    <row r="35" spans="1:8">
      <c r="A35" s="4" t="s">
        <v>486</v>
      </c>
      <c r="E35" s="7" t="n">
        <v>12</v>
      </c>
    </row>
    <row r="36" spans="1:8">
      <c r="A36" s="4" t="s">
        <v>490</v>
      </c>
    </row>
    <row r="37" spans="1:8">
      <c r="A37" s="3" t="s">
        <v>274</v>
      </c>
    </row>
    <row r="38" spans="1:8">
      <c r="A38" s="4" t="s">
        <v>486</v>
      </c>
      <c r="B38" s="9" t="n">
        <v>14.38</v>
      </c>
    </row>
    <row r="39" spans="1:8">
      <c r="A39" s="4" t="s">
        <v>491</v>
      </c>
    </row>
    <row r="40" spans="1:8">
      <c r="A40" s="3" t="s">
        <v>274</v>
      </c>
    </row>
    <row r="41" spans="1:8">
      <c r="A41" s="4" t="s">
        <v>492</v>
      </c>
      <c r="H41" s="5" t="n">
        <v>9394744</v>
      </c>
    </row>
    <row r="42" spans="1:8">
      <c r="A42" s="4" t="s">
        <v>493</v>
      </c>
    </row>
    <row r="43" spans="1:8">
      <c r="A43" s="3" t="s">
        <v>274</v>
      </c>
    </row>
    <row r="44" spans="1:8">
      <c r="A44" s="4" t="s">
        <v>494</v>
      </c>
      <c r="E44" s="5" t="n">
        <v>13906190</v>
      </c>
    </row>
    <row r="45" spans="1:8">
      <c r="A45" s="4" t="s">
        <v>495</v>
      </c>
    </row>
    <row r="46" spans="1:8">
      <c r="A46" s="3" t="s">
        <v>274</v>
      </c>
    </row>
    <row r="47" spans="1:8">
      <c r="A47" s="4" t="s">
        <v>472</v>
      </c>
      <c r="E47" s="4" t="s">
        <v>348</v>
      </c>
    </row>
    <row r="48" spans="1:8">
      <c r="A48" s="4" t="s">
        <v>496</v>
      </c>
    </row>
    <row r="49" spans="1:8">
      <c r="A49" s="3" t="s">
        <v>274</v>
      </c>
    </row>
    <row r="50" spans="1:8">
      <c r="A50" s="4" t="s">
        <v>472</v>
      </c>
      <c r="E50" s="4" t="s">
        <v>363</v>
      </c>
    </row>
    <row r="51" spans="1:8">
      <c r="A51" s="4" t="s">
        <v>497</v>
      </c>
    </row>
    <row r="52" spans="1:8">
      <c r="A52" s="3" t="s">
        <v>274</v>
      </c>
    </row>
    <row r="53" spans="1:8">
      <c r="A53" s="4" t="s">
        <v>498</v>
      </c>
      <c r="E53" s="4" t="s">
        <v>405</v>
      </c>
    </row>
    <row r="54" spans="1:8">
      <c r="A54" s="4" t="s">
        <v>499</v>
      </c>
    </row>
    <row r="55" spans="1:8">
      <c r="A55" s="3" t="s">
        <v>274</v>
      </c>
    </row>
    <row r="56" spans="1:8">
      <c r="A56" s="4" t="s">
        <v>492</v>
      </c>
      <c r="H56" s="5" t="n">
        <v>2673444</v>
      </c>
    </row>
    <row r="57" spans="1:8">
      <c r="A57" s="4" t="s">
        <v>500</v>
      </c>
      <c r="E57" s="4" t="s">
        <v>501</v>
      </c>
    </row>
    <row r="58" spans="1:8">
      <c r="A58" s="4" t="s">
        <v>502</v>
      </c>
      <c r="E58" s="5" t="n">
        <v>4</v>
      </c>
    </row>
    <row r="59" spans="1:8">
      <c r="A59" s="4" t="s">
        <v>503</v>
      </c>
      <c r="E59" s="4" t="s">
        <v>504</v>
      </c>
    </row>
    <row r="60" spans="1:8">
      <c r="A60" s="4" t="s">
        <v>505</v>
      </c>
      <c r="E60" s="4" t="s">
        <v>506</v>
      </c>
    </row>
    <row r="61" spans="1:8">
      <c r="A61" s="4" t="s">
        <v>507</v>
      </c>
      <c r="E61" s="4" t="s">
        <v>508</v>
      </c>
    </row>
    <row r="62" spans="1:8">
      <c r="A62" s="4" t="s">
        <v>509</v>
      </c>
      <c r="E62" s="4" t="s">
        <v>510</v>
      </c>
    </row>
    <row r="63" spans="1:8">
      <c r="A63" s="4" t="s">
        <v>511</v>
      </c>
    </row>
    <row r="64" spans="1:8">
      <c r="A64" s="3" t="s">
        <v>274</v>
      </c>
    </row>
    <row r="65" spans="1:8">
      <c r="A65" s="4" t="s">
        <v>494</v>
      </c>
      <c r="E65" s="5" t="n">
        <v>26734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512</v>
      </c>
      <c r="B1" s="2" t="s">
        <v>1</v>
      </c>
      <c r="C1" s="2" t="s">
        <v>513</v>
      </c>
      <c r="D1" s="2" t="s">
        <v>514</v>
      </c>
    </row>
    <row r="2" spans="1:4">
      <c r="B2" s="2" t="s">
        <v>2</v>
      </c>
      <c r="C2" s="2" t="s">
        <v>29</v>
      </c>
      <c r="D2" s="2" t="s">
        <v>515</v>
      </c>
    </row>
    <row r="3" spans="1:4">
      <c r="A3" s="3" t="s">
        <v>516</v>
      </c>
    </row>
    <row r="4" spans="1:4">
      <c r="A4" s="4" t="s">
        <v>517</v>
      </c>
      <c r="B4" s="5" t="n">
        <v>13809069</v>
      </c>
    </row>
    <row r="5" spans="1:4">
      <c r="A5" s="4" t="s">
        <v>518</v>
      </c>
      <c r="B5" s="5" t="n">
        <v>5455835</v>
      </c>
      <c r="D5" s="5" t="n">
        <v>16700000</v>
      </c>
    </row>
    <row r="6" spans="1:4">
      <c r="A6" s="4" t="s">
        <v>519</v>
      </c>
      <c r="B6" s="5" t="n">
        <v>-66265</v>
      </c>
    </row>
    <row r="7" spans="1:4">
      <c r="A7" s="4" t="s">
        <v>520</v>
      </c>
      <c r="B7" s="5" t="n">
        <v>-690207</v>
      </c>
    </row>
    <row r="8" spans="1:4">
      <c r="A8" s="4" t="s">
        <v>521</v>
      </c>
      <c r="B8" s="5" t="n">
        <v>-139558</v>
      </c>
    </row>
    <row r="9" spans="1:4">
      <c r="A9" s="4" t="s">
        <v>522</v>
      </c>
      <c r="B9" s="5" t="n">
        <v>18368874</v>
      </c>
      <c r="C9" s="5" t="n">
        <v>13809069</v>
      </c>
    </row>
    <row r="10" spans="1:4">
      <c r="A10" s="4" t="s">
        <v>523</v>
      </c>
      <c r="B10" s="5" t="n">
        <v>9400643</v>
      </c>
    </row>
    <row r="11" spans="1:4">
      <c r="A11" s="3" t="s">
        <v>524</v>
      </c>
    </row>
    <row r="12" spans="1:4">
      <c r="A12" s="4" t="s">
        <v>517</v>
      </c>
      <c r="B12" s="9" t="n">
        <v>14.82</v>
      </c>
    </row>
    <row r="13" spans="1:4">
      <c r="A13" s="4" t="s">
        <v>518</v>
      </c>
      <c r="B13" s="11" t="n">
        <v>13.32</v>
      </c>
      <c r="D13" s="9" t="n">
        <v>42.33</v>
      </c>
    </row>
    <row r="14" spans="1:4">
      <c r="A14" s="4" t="s">
        <v>519</v>
      </c>
      <c r="B14" s="11" t="n">
        <v>6.62</v>
      </c>
    </row>
    <row r="15" spans="1:4">
      <c r="A15" s="4" t="s">
        <v>520</v>
      </c>
      <c r="B15" s="11" t="n">
        <v>15.23</v>
      </c>
    </row>
    <row r="16" spans="1:4">
      <c r="A16" s="4" t="s">
        <v>521</v>
      </c>
      <c r="B16" s="11" t="n">
        <v>13.95</v>
      </c>
    </row>
    <row r="17" spans="1:4">
      <c r="A17" s="4" t="s">
        <v>522</v>
      </c>
      <c r="B17" s="11" t="n">
        <v>14.39</v>
      </c>
      <c r="C17" s="9" t="n">
        <v>14.82</v>
      </c>
    </row>
    <row r="18" spans="1:4">
      <c r="A18" s="4" t="s">
        <v>523</v>
      </c>
      <c r="B18" s="9" t="n">
        <v>14.19</v>
      </c>
    </row>
    <row r="19" spans="1:4">
      <c r="A19" s="3" t="s">
        <v>525</v>
      </c>
    </row>
    <row r="20" spans="1:4">
      <c r="A20" s="4" t="s">
        <v>526</v>
      </c>
      <c r="B20" s="7" t="n">
        <v>30217</v>
      </c>
      <c r="C20" s="7" t="n">
        <v>9292</v>
      </c>
    </row>
    <row r="21" spans="1:4">
      <c r="A21" s="4" t="s">
        <v>527</v>
      </c>
      <c r="B21" s="7" t="n">
        <v>17425</v>
      </c>
    </row>
    <row r="22" spans="1:4">
      <c r="A22" s="4" t="s">
        <v>528</v>
      </c>
      <c r="B22" s="4" t="s">
        <v>529</v>
      </c>
      <c r="C22" s="4" t="s">
        <v>529</v>
      </c>
    </row>
    <row r="23" spans="1:4">
      <c r="A23" s="4" t="s">
        <v>530</v>
      </c>
      <c r="B23" s="4" t="s">
        <v>5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2</v>
      </c>
      <c r="B1" s="2" t="s">
        <v>1</v>
      </c>
      <c r="C1" s="2" t="s">
        <v>513</v>
      </c>
    </row>
    <row r="2" spans="1:3">
      <c r="B2" s="2" t="s">
        <v>2</v>
      </c>
      <c r="C2" s="2" t="s">
        <v>29</v>
      </c>
    </row>
    <row r="3" spans="1:3">
      <c r="A3" s="3" t="s">
        <v>516</v>
      </c>
    </row>
    <row r="4" spans="1:3">
      <c r="A4" s="4" t="s">
        <v>533</v>
      </c>
      <c r="B4" s="5" t="n">
        <v>480866000</v>
      </c>
    </row>
    <row r="5" spans="1:3">
      <c r="A5" s="4" t="s">
        <v>534</v>
      </c>
      <c r="B5" s="5" t="n">
        <v>-480866000</v>
      </c>
    </row>
    <row r="6" spans="1:3">
      <c r="A6" s="4" t="s">
        <v>535</v>
      </c>
      <c r="B6" s="5" t="n">
        <v>0</v>
      </c>
      <c r="C6" s="5" t="n">
        <v>480866000</v>
      </c>
    </row>
    <row r="7" spans="1:3">
      <c r="A7" s="3" t="s">
        <v>536</v>
      </c>
    </row>
    <row r="8" spans="1:3">
      <c r="A8" s="4" t="s">
        <v>533</v>
      </c>
      <c r="B8" s="9" t="n">
        <v>14.38</v>
      </c>
    </row>
    <row r="9" spans="1:3">
      <c r="A9" s="4" t="s">
        <v>534</v>
      </c>
      <c r="B9" s="11" t="n">
        <v>14.38</v>
      </c>
    </row>
    <row r="10" spans="1:3">
      <c r="A10" s="4" t="s">
        <v>535</v>
      </c>
      <c r="B10" s="7" t="n">
        <v>0</v>
      </c>
      <c r="C10" s="9" t="n">
        <v>14.38</v>
      </c>
    </row>
    <row r="11" spans="1:3">
      <c r="A11" s="3" t="s">
        <v>537</v>
      </c>
    </row>
    <row r="12" spans="1:3">
      <c r="A12" s="4" t="s">
        <v>538</v>
      </c>
      <c r="B12" s="4" t="s">
        <v>539</v>
      </c>
      <c r="C12" s="4" t="s">
        <v>5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7</v>
      </c>
      <c r="D1" s="2" t="s">
        <v>1</v>
      </c>
    </row>
    <row r="2" spans="1:5">
      <c r="B2" s="2" t="s">
        <v>2</v>
      </c>
      <c r="C2" s="2" t="s">
        <v>78</v>
      </c>
      <c r="D2" s="2" t="s">
        <v>2</v>
      </c>
      <c r="E2" s="2" t="s">
        <v>78</v>
      </c>
    </row>
    <row r="3" spans="1:5">
      <c r="A3" s="4" t="s">
        <v>103</v>
      </c>
      <c r="B3" s="7" t="n">
        <v>98812</v>
      </c>
      <c r="C3" s="7" t="n">
        <v>8422</v>
      </c>
      <c r="D3" s="7" t="n">
        <v>116104</v>
      </c>
      <c r="E3" s="7" t="n">
        <v>26363</v>
      </c>
    </row>
    <row r="4" spans="1:5">
      <c r="A4" s="4" t="s">
        <v>104</v>
      </c>
      <c r="B4" s="5" t="n">
        <v>1053</v>
      </c>
      <c r="C4" s="5" t="n">
        <v>1092</v>
      </c>
      <c r="D4" s="5" t="n">
        <v>3237</v>
      </c>
      <c r="E4" s="5" t="n">
        <v>3369</v>
      </c>
    </row>
    <row r="5" spans="1:5">
      <c r="A5" s="4" t="s">
        <v>81</v>
      </c>
    </row>
    <row r="6" spans="1:5">
      <c r="A6" s="4" t="s">
        <v>103</v>
      </c>
      <c r="B6" s="5" t="n">
        <v>6472</v>
      </c>
      <c r="C6" s="5" t="n">
        <v>634</v>
      </c>
      <c r="D6" s="5" t="n">
        <v>7776</v>
      </c>
      <c r="E6" s="5" t="n">
        <v>1870</v>
      </c>
    </row>
    <row r="7" spans="1:5">
      <c r="A7" s="4" t="s">
        <v>104</v>
      </c>
      <c r="B7" s="5" t="n">
        <v>488</v>
      </c>
      <c r="C7" s="5" t="n">
        <v>488</v>
      </c>
      <c r="D7" s="5" t="n">
        <v>1464</v>
      </c>
      <c r="E7" s="5" t="n">
        <v>1552</v>
      </c>
    </row>
    <row r="8" spans="1:5">
      <c r="A8" s="4" t="s">
        <v>85</v>
      </c>
    </row>
    <row r="9" spans="1:5">
      <c r="A9" s="4" t="s">
        <v>103</v>
      </c>
      <c r="B9" s="5" t="n">
        <v>37490</v>
      </c>
      <c r="C9" s="5" t="n">
        <v>2799</v>
      </c>
      <c r="D9" s="5" t="n">
        <v>43903</v>
      </c>
      <c r="E9" s="5" t="n">
        <v>7065</v>
      </c>
    </row>
    <row r="10" spans="1:5">
      <c r="A10" s="4" t="s">
        <v>86</v>
      </c>
    </row>
    <row r="11" spans="1:5">
      <c r="A11" s="4" t="s">
        <v>103</v>
      </c>
      <c r="B11" s="5" t="n">
        <v>14496</v>
      </c>
      <c r="C11" s="5" t="n">
        <v>1322</v>
      </c>
      <c r="D11" s="5" t="n">
        <v>16411</v>
      </c>
      <c r="E11" s="5" t="n">
        <v>6622</v>
      </c>
    </row>
    <row r="12" spans="1:5">
      <c r="A12" s="4" t="s">
        <v>104</v>
      </c>
      <c r="B12" s="5" t="n">
        <v>565</v>
      </c>
      <c r="C12" s="5" t="n">
        <v>604</v>
      </c>
      <c r="D12" s="5" t="n">
        <v>1773</v>
      </c>
      <c r="E12" s="5" t="n">
        <v>1817</v>
      </c>
    </row>
    <row r="13" spans="1:5">
      <c r="A13" s="4" t="s">
        <v>88</v>
      </c>
    </row>
    <row r="14" spans="1:5">
      <c r="A14" s="4" t="s">
        <v>103</v>
      </c>
      <c r="B14" s="7" t="n">
        <v>40354</v>
      </c>
      <c r="C14" s="7" t="n">
        <v>3667</v>
      </c>
      <c r="D14" s="7" t="n">
        <v>48014</v>
      </c>
      <c r="E14" s="7" t="n">
        <v>108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41</v>
      </c>
      <c r="B1" s="2" t="s">
        <v>1</v>
      </c>
      <c r="C1" s="2" t="s">
        <v>513</v>
      </c>
    </row>
    <row r="2" spans="1:3">
      <c r="B2" s="2" t="s">
        <v>2</v>
      </c>
      <c r="C2" s="2" t="s">
        <v>29</v>
      </c>
    </row>
    <row r="3" spans="1:3">
      <c r="A3" s="3" t="s">
        <v>516</v>
      </c>
    </row>
    <row r="4" spans="1:3">
      <c r="A4" s="4" t="s">
        <v>533</v>
      </c>
      <c r="B4" s="5" t="n">
        <v>8838281</v>
      </c>
    </row>
    <row r="5" spans="1:3">
      <c r="A5" s="4" t="s">
        <v>518</v>
      </c>
      <c r="B5" s="5" t="n">
        <v>3483580</v>
      </c>
    </row>
    <row r="6" spans="1:3">
      <c r="A6" s="4" t="s">
        <v>542</v>
      </c>
      <c r="B6" s="5" t="n">
        <v>-5158846</v>
      </c>
    </row>
    <row r="7" spans="1:3">
      <c r="A7" s="4" t="s">
        <v>543</v>
      </c>
      <c r="B7" s="5" t="n">
        <v>-866208</v>
      </c>
    </row>
    <row r="8" spans="1:3">
      <c r="A8" s="4" t="s">
        <v>535</v>
      </c>
      <c r="B8" s="5" t="n">
        <v>6296807</v>
      </c>
      <c r="C8" s="5" t="n">
        <v>8838281</v>
      </c>
    </row>
    <row r="9" spans="1:3">
      <c r="A9" s="3" t="s">
        <v>536</v>
      </c>
    </row>
    <row r="10" spans="1:3">
      <c r="A10" s="4" t="s">
        <v>533</v>
      </c>
      <c r="B10" s="9" t="n">
        <v>12.52</v>
      </c>
    </row>
    <row r="11" spans="1:3">
      <c r="A11" s="4" t="s">
        <v>518</v>
      </c>
      <c r="B11" s="11" t="n">
        <v>13.33</v>
      </c>
    </row>
    <row r="12" spans="1:3">
      <c r="A12" s="4" t="s">
        <v>542</v>
      </c>
      <c r="B12" s="11" t="n">
        <v>12.7</v>
      </c>
    </row>
    <row r="13" spans="1:3">
      <c r="A13" s="4" t="s">
        <v>543</v>
      </c>
      <c r="B13" s="11" t="n">
        <v>12.64</v>
      </c>
    </row>
    <row r="14" spans="1:3">
      <c r="A14" s="4" t="s">
        <v>535</v>
      </c>
      <c r="B14" s="9" t="n">
        <v>12.81</v>
      </c>
      <c r="C14" s="9" t="n">
        <v>12.52</v>
      </c>
    </row>
    <row r="15" spans="1:3">
      <c r="A15" s="3" t="s">
        <v>537</v>
      </c>
    </row>
    <row r="16" spans="1:3">
      <c r="A16" s="4" t="s">
        <v>538</v>
      </c>
      <c r="B16" s="4" t="s">
        <v>544</v>
      </c>
      <c r="C16" s="4" t="s">
        <v>5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46</v>
      </c>
      <c r="B1" s="2" t="s">
        <v>77</v>
      </c>
      <c r="D1" s="2" t="s">
        <v>1</v>
      </c>
    </row>
    <row r="2" spans="1:5">
      <c r="B2" s="2" t="s">
        <v>2</v>
      </c>
      <c r="C2" s="2" t="s">
        <v>78</v>
      </c>
      <c r="D2" s="2" t="s">
        <v>2</v>
      </c>
      <c r="E2" s="2" t="s">
        <v>78</v>
      </c>
    </row>
    <row r="3" spans="1:5">
      <c r="A3" s="4" t="s">
        <v>286</v>
      </c>
    </row>
    <row r="4" spans="1:5">
      <c r="A4" s="3" t="s">
        <v>274</v>
      </c>
    </row>
    <row r="5" spans="1:5">
      <c r="A5" s="4" t="s">
        <v>547</v>
      </c>
      <c r="C5" s="4" t="s">
        <v>548</v>
      </c>
      <c r="E5" s="4" t="s">
        <v>548</v>
      </c>
    </row>
    <row r="6" spans="1:5">
      <c r="A6" s="4" t="s">
        <v>549</v>
      </c>
      <c r="C6" s="4" t="s">
        <v>550</v>
      </c>
      <c r="E6" s="4" t="s">
        <v>550</v>
      </c>
    </row>
    <row r="7" spans="1:5">
      <c r="A7" s="4" t="s">
        <v>551</v>
      </c>
      <c r="C7" s="9" t="n">
        <v>11.84</v>
      </c>
      <c r="E7" s="9" t="n">
        <v>11.84</v>
      </c>
    </row>
    <row r="8" spans="1:5">
      <c r="A8" s="4" t="s">
        <v>552</v>
      </c>
    </row>
    <row r="9" spans="1:5">
      <c r="A9" s="3" t="s">
        <v>274</v>
      </c>
    </row>
    <row r="10" spans="1:5">
      <c r="A10" s="4" t="s">
        <v>553</v>
      </c>
      <c r="C10" s="4" t="s">
        <v>554</v>
      </c>
      <c r="E10" s="4" t="s">
        <v>554</v>
      </c>
    </row>
    <row r="11" spans="1:5">
      <c r="A11" s="4" t="s">
        <v>555</v>
      </c>
    </row>
    <row r="12" spans="1:5">
      <c r="A12" s="3" t="s">
        <v>274</v>
      </c>
    </row>
    <row r="13" spans="1:5">
      <c r="A13" s="4" t="s">
        <v>553</v>
      </c>
      <c r="C13" s="4" t="s">
        <v>556</v>
      </c>
      <c r="E13" s="4" t="s">
        <v>556</v>
      </c>
    </row>
    <row r="14" spans="1:5">
      <c r="A14" s="4" t="s">
        <v>289</v>
      </c>
    </row>
    <row r="15" spans="1:5">
      <c r="A15" s="3" t="s">
        <v>274</v>
      </c>
    </row>
    <row r="16" spans="1:5">
      <c r="A16" s="4" t="s">
        <v>557</v>
      </c>
      <c r="B16" s="4" t="s">
        <v>558</v>
      </c>
      <c r="D16" s="4" t="s">
        <v>559</v>
      </c>
    </row>
    <row r="17" spans="1:5">
      <c r="A17" s="4" t="s">
        <v>560</v>
      </c>
      <c r="B17" s="4" t="s">
        <v>561</v>
      </c>
      <c r="D17" s="4" t="s">
        <v>561</v>
      </c>
    </row>
    <row r="18" spans="1:5">
      <c r="A18" s="4" t="s">
        <v>562</v>
      </c>
      <c r="B18" s="4" t="s">
        <v>563</v>
      </c>
      <c r="D18" s="4" t="s">
        <v>564</v>
      </c>
    </row>
    <row r="19" spans="1:5">
      <c r="A19" s="4" t="s">
        <v>565</v>
      </c>
      <c r="B19" s="4" t="s">
        <v>566</v>
      </c>
      <c r="D19" s="4" t="s">
        <v>566</v>
      </c>
    </row>
    <row r="20" spans="1:5">
      <c r="A20" s="4" t="s">
        <v>567</v>
      </c>
    </row>
    <row r="21" spans="1:5">
      <c r="A21" s="3" t="s">
        <v>274</v>
      </c>
    </row>
    <row r="22" spans="1:5">
      <c r="A22" s="4" t="s">
        <v>553</v>
      </c>
      <c r="B22" s="4" t="s">
        <v>568</v>
      </c>
      <c r="D22" s="4" t="s">
        <v>568</v>
      </c>
    </row>
    <row r="23" spans="1:5">
      <c r="A23" s="4" t="s">
        <v>551</v>
      </c>
      <c r="B23" s="7" t="n">
        <v>12</v>
      </c>
      <c r="D23" s="7" t="n">
        <v>12</v>
      </c>
    </row>
    <row r="24" spans="1:5">
      <c r="A24" s="4" t="s">
        <v>569</v>
      </c>
    </row>
    <row r="25" spans="1:5">
      <c r="A25" s="3" t="s">
        <v>274</v>
      </c>
    </row>
    <row r="26" spans="1:5">
      <c r="A26" s="4" t="s">
        <v>553</v>
      </c>
      <c r="B26" s="4" t="s">
        <v>570</v>
      </c>
      <c r="D26" s="4" t="s">
        <v>570</v>
      </c>
    </row>
    <row r="27" spans="1:5">
      <c r="A27" s="4" t="s">
        <v>551</v>
      </c>
      <c r="B27" s="9" t="n">
        <v>13.65</v>
      </c>
      <c r="D27" s="9" t="n">
        <v>13.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7</v>
      </c>
      <c r="D1" s="2" t="s">
        <v>1</v>
      </c>
    </row>
    <row r="2" spans="1:5">
      <c r="B2" s="2" t="s">
        <v>2</v>
      </c>
      <c r="C2" s="2" t="s">
        <v>78</v>
      </c>
      <c r="D2" s="2" t="s">
        <v>2</v>
      </c>
      <c r="E2" s="2" t="s">
        <v>78</v>
      </c>
    </row>
    <row r="3" spans="1:5">
      <c r="A3" s="3" t="s">
        <v>274</v>
      </c>
    </row>
    <row r="4" spans="1:5">
      <c r="A4" s="4" t="s">
        <v>116</v>
      </c>
      <c r="B4" s="7" t="n">
        <v>98812</v>
      </c>
      <c r="C4" s="7" t="n">
        <v>8422</v>
      </c>
      <c r="D4" s="7" t="n">
        <v>116104</v>
      </c>
      <c r="E4" s="7" t="n">
        <v>26363</v>
      </c>
    </row>
    <row r="5" spans="1:5">
      <c r="A5" s="4" t="s">
        <v>572</v>
      </c>
      <c r="B5" s="5" t="n">
        <v>495</v>
      </c>
      <c r="C5" s="5" t="n">
        <v>587</v>
      </c>
      <c r="D5" s="5" t="n">
        <v>1251</v>
      </c>
      <c r="E5" s="5" t="n">
        <v>2510</v>
      </c>
    </row>
    <row r="6" spans="1:5">
      <c r="A6" s="4" t="s">
        <v>573</v>
      </c>
      <c r="B6" s="5" t="n">
        <v>99307</v>
      </c>
      <c r="C6" s="5" t="n">
        <v>9009</v>
      </c>
      <c r="D6" s="5" t="n">
        <v>117355</v>
      </c>
      <c r="E6" s="5" t="n">
        <v>28873</v>
      </c>
    </row>
    <row r="7" spans="1:5">
      <c r="A7" s="4" t="s">
        <v>81</v>
      </c>
    </row>
    <row r="8" spans="1:5">
      <c r="A8" s="3" t="s">
        <v>274</v>
      </c>
    </row>
    <row r="9" spans="1:5">
      <c r="A9" s="4" t="s">
        <v>116</v>
      </c>
      <c r="B9" s="5" t="n">
        <v>6472</v>
      </c>
      <c r="C9" s="5" t="n">
        <v>634</v>
      </c>
      <c r="D9" s="5" t="n">
        <v>7776</v>
      </c>
      <c r="E9" s="5" t="n">
        <v>1870</v>
      </c>
    </row>
    <row r="10" spans="1:5">
      <c r="A10" s="4" t="s">
        <v>85</v>
      </c>
    </row>
    <row r="11" spans="1:5">
      <c r="A11" s="3" t="s">
        <v>274</v>
      </c>
    </row>
    <row r="12" spans="1:5">
      <c r="A12" s="4" t="s">
        <v>116</v>
      </c>
      <c r="B12" s="5" t="n">
        <v>37490</v>
      </c>
      <c r="C12" s="5" t="n">
        <v>2799</v>
      </c>
      <c r="D12" s="5" t="n">
        <v>43903</v>
      </c>
      <c r="E12" s="5" t="n">
        <v>7065</v>
      </c>
    </row>
    <row r="13" spans="1:5">
      <c r="A13" s="4" t="s">
        <v>86</v>
      </c>
    </row>
    <row r="14" spans="1:5">
      <c r="A14" s="3" t="s">
        <v>274</v>
      </c>
    </row>
    <row r="15" spans="1:5">
      <c r="A15" s="4" t="s">
        <v>116</v>
      </c>
      <c r="B15" s="5" t="n">
        <v>14496</v>
      </c>
      <c r="C15" s="5" t="n">
        <v>1322</v>
      </c>
      <c r="D15" s="5" t="n">
        <v>16411</v>
      </c>
      <c r="E15" s="5" t="n">
        <v>6622</v>
      </c>
    </row>
    <row r="16" spans="1:5">
      <c r="A16" s="4" t="s">
        <v>88</v>
      </c>
    </row>
    <row r="17" spans="1:5">
      <c r="A17" s="3" t="s">
        <v>274</v>
      </c>
    </row>
    <row r="18" spans="1:5">
      <c r="A18" s="4" t="s">
        <v>116</v>
      </c>
      <c r="B18" s="7" t="n">
        <v>40354</v>
      </c>
      <c r="C18" s="7" t="n">
        <v>3667</v>
      </c>
      <c r="D18" s="7" t="n">
        <v>48014</v>
      </c>
      <c r="E18" s="7" t="n">
        <v>108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4</v>
      </c>
      <c r="B1" s="2" t="s">
        <v>1</v>
      </c>
    </row>
    <row r="2" spans="1:3">
      <c r="B2" s="2" t="s">
        <v>2</v>
      </c>
      <c r="C2" s="2" t="s">
        <v>575</v>
      </c>
    </row>
    <row r="3" spans="1:3">
      <c r="A3" s="3" t="s">
        <v>274</v>
      </c>
    </row>
    <row r="4" spans="1:3">
      <c r="A4" s="4" t="s">
        <v>576</v>
      </c>
      <c r="B4" s="7" t="n">
        <v>93685</v>
      </c>
      <c r="C4" s="7" t="n">
        <v>19800</v>
      </c>
    </row>
    <row r="5" spans="1:3">
      <c r="A5" s="4" t="s">
        <v>577</v>
      </c>
    </row>
    <row r="6" spans="1:3">
      <c r="A6" s="3" t="s">
        <v>274</v>
      </c>
    </row>
    <row r="7" spans="1:3">
      <c r="A7" s="4" t="s">
        <v>576</v>
      </c>
      <c r="B7" s="7" t="n">
        <v>51020</v>
      </c>
    </row>
    <row r="8" spans="1:3">
      <c r="A8" s="4" t="s">
        <v>578</v>
      </c>
      <c r="B8" s="4" t="s">
        <v>579</v>
      </c>
    </row>
    <row r="9" spans="1:3">
      <c r="A9" s="4" t="s">
        <v>580</v>
      </c>
    </row>
    <row r="10" spans="1:3">
      <c r="A10" s="3" t="s">
        <v>274</v>
      </c>
    </row>
    <row r="11" spans="1:3">
      <c r="A11" s="4" t="s">
        <v>576</v>
      </c>
      <c r="B11" s="7" t="n">
        <v>4800</v>
      </c>
    </row>
    <row r="12" spans="1:3">
      <c r="A12" s="4" t="s">
        <v>578</v>
      </c>
      <c r="B12" s="4" t="s">
        <v>581</v>
      </c>
    </row>
    <row r="13" spans="1:3">
      <c r="A13" s="4" t="s">
        <v>582</v>
      </c>
    </row>
    <row r="14" spans="1:3">
      <c r="A14" s="3" t="s">
        <v>274</v>
      </c>
    </row>
    <row r="15" spans="1:3">
      <c r="A15" s="4" t="s">
        <v>576</v>
      </c>
      <c r="B15" s="7" t="n">
        <v>37865</v>
      </c>
    </row>
    <row r="16" spans="1:3">
      <c r="A16" s="4" t="s">
        <v>578</v>
      </c>
      <c r="B16" s="4" t="s">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7</v>
      </c>
      <c r="D1" s="2" t="s">
        <v>1</v>
      </c>
    </row>
    <row r="2" spans="1:5">
      <c r="B2" s="2" t="s">
        <v>584</v>
      </c>
      <c r="C2" s="2" t="s">
        <v>78</v>
      </c>
      <c r="D2" s="2" t="s">
        <v>2</v>
      </c>
      <c r="E2" s="2" t="s">
        <v>78</v>
      </c>
    </row>
    <row r="3" spans="1:5">
      <c r="A3" s="3" t="s">
        <v>585</v>
      </c>
    </row>
    <row r="4" spans="1:5">
      <c r="A4" s="4" t="s">
        <v>586</v>
      </c>
      <c r="D4" s="4" t="s">
        <v>587</v>
      </c>
    </row>
    <row r="5" spans="1:5">
      <c r="A5" s="4" t="s">
        <v>588</v>
      </c>
      <c r="B5" s="10" t="n">
        <v>0.5</v>
      </c>
      <c r="C5" s="10" t="n">
        <v>0.4</v>
      </c>
      <c r="D5" s="10" t="n">
        <v>1.8</v>
      </c>
      <c r="E5" s="10" t="n">
        <v>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6"/>
    <col customWidth="1" max="8" min="8" width="14"/>
  </cols>
  <sheetData>
    <row r="1" spans="1:8">
      <c r="A1" s="1" t="s">
        <v>589</v>
      </c>
      <c r="B1" s="2" t="s">
        <v>590</v>
      </c>
      <c r="C1" s="2" t="s">
        <v>77</v>
      </c>
      <c r="E1" s="2" t="s">
        <v>1</v>
      </c>
      <c r="G1" s="2" t="s">
        <v>513</v>
      </c>
    </row>
    <row r="2" spans="1:8">
      <c r="B2" s="2" t="s">
        <v>591</v>
      </c>
      <c r="C2" s="2" t="s">
        <v>2</v>
      </c>
      <c r="D2" s="2" t="s">
        <v>78</v>
      </c>
      <c r="E2" s="2" t="s">
        <v>2</v>
      </c>
      <c r="F2" s="2" t="s">
        <v>78</v>
      </c>
      <c r="G2" s="2" t="s">
        <v>29</v>
      </c>
      <c r="H2" s="2" t="s">
        <v>592</v>
      </c>
    </row>
    <row r="3" spans="1:8">
      <c r="A3" s="3" t="s">
        <v>593</v>
      </c>
    </row>
    <row r="4" spans="1:8">
      <c r="A4" s="4" t="s">
        <v>594</v>
      </c>
      <c r="C4" s="7" t="n">
        <v>1200</v>
      </c>
      <c r="D4" s="7" t="n">
        <v>1000</v>
      </c>
      <c r="E4" s="7" t="n">
        <v>3000</v>
      </c>
      <c r="F4" s="7" t="n">
        <v>3400</v>
      </c>
    </row>
    <row r="5" spans="1:8">
      <c r="A5" s="4" t="s">
        <v>52</v>
      </c>
      <c r="C5" s="5" t="n">
        <v>92349</v>
      </c>
      <c r="E5" s="5" t="n">
        <v>92349</v>
      </c>
      <c r="G5" s="7" t="n">
        <v>93385</v>
      </c>
    </row>
    <row r="6" spans="1:8">
      <c r="A6" s="4" t="s">
        <v>595</v>
      </c>
      <c r="C6" s="5" t="n">
        <v>7800</v>
      </c>
      <c r="E6" s="5" t="n">
        <v>7800</v>
      </c>
    </row>
    <row r="7" spans="1:8">
      <c r="A7" s="4" t="s">
        <v>596</v>
      </c>
    </row>
    <row r="8" spans="1:8">
      <c r="A8" s="3" t="s">
        <v>593</v>
      </c>
    </row>
    <row r="9" spans="1:8">
      <c r="A9" s="4" t="s">
        <v>597</v>
      </c>
      <c r="B9" s="4" t="s">
        <v>598</v>
      </c>
    </row>
    <row r="10" spans="1:8">
      <c r="A10" s="4" t="s">
        <v>599</v>
      </c>
      <c r="H10" s="7" t="n">
        <v>71800</v>
      </c>
    </row>
    <row r="11" spans="1:8">
      <c r="A11" s="4" t="s">
        <v>600</v>
      </c>
      <c r="G11" s="5" t="n">
        <v>6800</v>
      </c>
      <c r="H11" s="7" t="n">
        <v>14300</v>
      </c>
    </row>
    <row r="12" spans="1:8">
      <c r="A12" s="4" t="s">
        <v>52</v>
      </c>
      <c r="C12" s="7" t="n">
        <v>92300</v>
      </c>
      <c r="E12" s="7" t="n">
        <v>92300</v>
      </c>
      <c r="G12" s="7" t="n">
        <v>93400</v>
      </c>
    </row>
  </sheetData>
  <mergeCells count="4">
    <mergeCell ref="A1:A2"/>
    <mergeCell ref="C1:D1"/>
    <mergeCell ref="E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50</v>
      </c>
    </row>
    <row r="2" spans="1:2">
      <c r="A2" s="3" t="s">
        <v>602</v>
      </c>
    </row>
    <row r="3" spans="1:2">
      <c r="A3" s="4" t="s">
        <v>447</v>
      </c>
      <c r="B3" s="7" t="n">
        <v>2571</v>
      </c>
    </row>
    <row r="4" spans="1:2">
      <c r="A4" s="5" t="n">
        <v>2019</v>
      </c>
      <c r="B4" s="5" t="n">
        <v>10621</v>
      </c>
    </row>
    <row r="5" spans="1:2">
      <c r="A5" s="5" t="n">
        <v>2020</v>
      </c>
      <c r="B5" s="5" t="n">
        <v>10956</v>
      </c>
    </row>
    <row r="6" spans="1:2">
      <c r="A6" s="5" t="n">
        <v>2021</v>
      </c>
      <c r="B6" s="5" t="n">
        <v>11291</v>
      </c>
    </row>
    <row r="7" spans="1:2">
      <c r="A7" s="5" t="n">
        <v>2022</v>
      </c>
      <c r="B7" s="5" t="n">
        <v>11649</v>
      </c>
    </row>
    <row r="8" spans="1:2">
      <c r="A8" s="5" t="n">
        <v>2023</v>
      </c>
      <c r="B8" s="5" t="n">
        <v>12008</v>
      </c>
    </row>
    <row r="9" spans="1:2">
      <c r="A9" s="4" t="s">
        <v>603</v>
      </c>
      <c r="B9" s="5" t="n">
        <v>65949</v>
      </c>
    </row>
    <row r="10" spans="1:2">
      <c r="A10" s="4" t="s">
        <v>604</v>
      </c>
      <c r="B10" s="5" t="n">
        <v>125045</v>
      </c>
    </row>
    <row r="11" spans="1:2">
      <c r="A11" s="3" t="s">
        <v>605</v>
      </c>
    </row>
    <row r="12" spans="1:2">
      <c r="A12" s="4" t="s">
        <v>447</v>
      </c>
      <c r="B12" s="5" t="n">
        <v>690</v>
      </c>
    </row>
    <row r="13" spans="1:2">
      <c r="A13" s="5" t="n">
        <v>2019</v>
      </c>
      <c r="B13" s="5" t="n">
        <v>2794</v>
      </c>
    </row>
    <row r="14" spans="1:2">
      <c r="A14" s="5" t="n">
        <v>2020</v>
      </c>
      <c r="B14" s="5" t="n">
        <v>2334</v>
      </c>
    </row>
    <row r="15" spans="1:2">
      <c r="A15" s="5" t="n">
        <v>2021</v>
      </c>
      <c r="B15" s="5" t="n">
        <v>928</v>
      </c>
    </row>
    <row r="16" spans="1:2">
      <c r="A16" s="5" t="n">
        <v>2022</v>
      </c>
      <c r="B16" s="5" t="n">
        <v>667</v>
      </c>
    </row>
    <row r="17" spans="1:2">
      <c r="A17" s="5" t="n">
        <v>2023</v>
      </c>
      <c r="B17" s="5" t="n">
        <v>743</v>
      </c>
    </row>
    <row r="18" spans="1:2">
      <c r="A18" s="4" t="s">
        <v>603</v>
      </c>
      <c r="B18" s="5" t="n">
        <v>2974</v>
      </c>
    </row>
    <row r="19" spans="1:2">
      <c r="A19" s="4" t="s">
        <v>604</v>
      </c>
      <c r="B19" s="5" t="n">
        <v>11130</v>
      </c>
    </row>
    <row r="20" spans="1:2">
      <c r="A20" s="3" t="s">
        <v>606</v>
      </c>
    </row>
    <row r="21" spans="1:2">
      <c r="A21" s="4" t="s">
        <v>447</v>
      </c>
      <c r="B21" s="5" t="n">
        <v>-1164</v>
      </c>
    </row>
    <row r="22" spans="1:2">
      <c r="A22" s="5" t="n">
        <v>2019</v>
      </c>
      <c r="B22" s="5" t="n">
        <v>-4742</v>
      </c>
    </row>
    <row r="23" spans="1:2">
      <c r="A23" s="5" t="n">
        <v>2020</v>
      </c>
      <c r="B23" s="5" t="n">
        <v>-2920</v>
      </c>
    </row>
    <row r="24" spans="1:2">
      <c r="A24" s="5" t="n">
        <v>2021</v>
      </c>
      <c r="B24" s="5" t="n">
        <v>-2535</v>
      </c>
    </row>
    <row r="25" spans="1:2">
      <c r="A25" s="5" t="n">
        <v>2022</v>
      </c>
      <c r="B25" s="5" t="n">
        <v>-336</v>
      </c>
    </row>
    <row r="26" spans="1:2">
      <c r="A26" s="5" t="n">
        <v>2023</v>
      </c>
      <c r="B26" s="5" t="n">
        <v>0</v>
      </c>
    </row>
    <row r="27" spans="1:2">
      <c r="A27" s="4" t="s">
        <v>603</v>
      </c>
      <c r="B27" s="5" t="n">
        <v>0</v>
      </c>
    </row>
    <row r="28" spans="1:2">
      <c r="A28" s="4" t="s">
        <v>604</v>
      </c>
      <c r="B28" s="5" t="n">
        <v>-11697</v>
      </c>
    </row>
    <row r="29" spans="1:2">
      <c r="A29" s="3" t="s">
        <v>607</v>
      </c>
    </row>
    <row r="30" spans="1:2">
      <c r="A30" s="4" t="s">
        <v>447</v>
      </c>
      <c r="B30" s="5" t="n">
        <v>2097</v>
      </c>
    </row>
    <row r="31" spans="1:2">
      <c r="A31" s="5" t="n">
        <v>2019</v>
      </c>
      <c r="B31" s="5" t="n">
        <v>8673</v>
      </c>
    </row>
    <row r="32" spans="1:2">
      <c r="A32" s="5" t="n">
        <v>2020</v>
      </c>
      <c r="B32" s="5" t="n">
        <v>10370</v>
      </c>
    </row>
    <row r="33" spans="1:2">
      <c r="A33" s="5" t="n">
        <v>2021</v>
      </c>
      <c r="B33" s="5" t="n">
        <v>9684</v>
      </c>
    </row>
    <row r="34" spans="1:2">
      <c r="A34" s="5" t="n">
        <v>2022</v>
      </c>
      <c r="B34" s="5" t="n">
        <v>11980</v>
      </c>
    </row>
    <row r="35" spans="1:2">
      <c r="A35" s="5" t="n">
        <v>2023</v>
      </c>
      <c r="B35" s="5" t="n">
        <v>12751</v>
      </c>
    </row>
    <row r="36" spans="1:2">
      <c r="A36" s="4" t="s">
        <v>603</v>
      </c>
      <c r="B36" s="5" t="n">
        <v>68923</v>
      </c>
    </row>
    <row r="37" spans="1:2">
      <c r="A37" s="4" t="s">
        <v>604</v>
      </c>
      <c r="B37" s="7" t="n">
        <v>1244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8</v>
      </c>
      <c r="B1" s="2" t="s">
        <v>1</v>
      </c>
    </row>
    <row r="2" spans="1:3">
      <c r="B2" s="2" t="s">
        <v>2</v>
      </c>
      <c r="C2" s="2" t="s">
        <v>29</v>
      </c>
    </row>
    <row r="3" spans="1:3">
      <c r="A3" s="3" t="s">
        <v>609</v>
      </c>
    </row>
    <row r="4" spans="1:3">
      <c r="A4" s="4" t="s">
        <v>610</v>
      </c>
      <c r="B4" s="7" t="n">
        <v>321250</v>
      </c>
      <c r="C4" s="7" t="n">
        <v>323500</v>
      </c>
    </row>
    <row r="5" spans="1:3">
      <c r="A5" s="4" t="s">
        <v>611</v>
      </c>
      <c r="B5" s="5" t="n">
        <v>4454</v>
      </c>
      <c r="C5" s="5" t="n">
        <v>5179</v>
      </c>
    </row>
    <row r="6" spans="1:3">
      <c r="A6" s="4" t="s">
        <v>48</v>
      </c>
      <c r="B6" s="5" t="n">
        <v>103282</v>
      </c>
      <c r="C6" s="5" t="n">
        <v>2032</v>
      </c>
    </row>
    <row r="7" spans="1:3">
      <c r="A7" s="4" t="s">
        <v>612</v>
      </c>
      <c r="B7" s="7" t="n">
        <v>213514</v>
      </c>
      <c r="C7" s="5" t="n">
        <v>316289</v>
      </c>
    </row>
    <row r="8" spans="1:3">
      <c r="A8" s="4" t="s">
        <v>613</v>
      </c>
    </row>
    <row r="9" spans="1:3">
      <c r="A9" s="3" t="s">
        <v>609</v>
      </c>
    </row>
    <row r="10" spans="1:3">
      <c r="A10" s="4" t="s">
        <v>614</v>
      </c>
      <c r="B10" s="4" t="s">
        <v>615</v>
      </c>
    </row>
    <row r="11" spans="1:3">
      <c r="A11" s="4" t="s">
        <v>616</v>
      </c>
      <c r="B11" s="4" t="s">
        <v>617</v>
      </c>
    </row>
    <row r="12" spans="1:3">
      <c r="A12" s="4" t="s">
        <v>610</v>
      </c>
      <c r="B12" s="7" t="n">
        <v>25000</v>
      </c>
      <c r="C12" s="7" t="n">
        <v>25000</v>
      </c>
    </row>
    <row r="13" spans="1:3">
      <c r="A13" s="4" t="s">
        <v>618</v>
      </c>
    </row>
    <row r="14" spans="1:3">
      <c r="A14" s="3" t="s">
        <v>609</v>
      </c>
    </row>
    <row r="15" spans="1:3">
      <c r="A15" s="4" t="s">
        <v>619</v>
      </c>
      <c r="B15" s="4" t="s">
        <v>620</v>
      </c>
      <c r="C15" s="4" t="s">
        <v>621</v>
      </c>
    </row>
    <row r="16" spans="1:3">
      <c r="A16" s="4" t="s">
        <v>622</v>
      </c>
    </row>
    <row r="17" spans="1:3">
      <c r="A17" s="3" t="s">
        <v>609</v>
      </c>
    </row>
    <row r="18" spans="1:3">
      <c r="A18" s="4" t="s">
        <v>619</v>
      </c>
      <c r="B18" s="4" t="s">
        <v>623</v>
      </c>
      <c r="C18" s="4" t="s">
        <v>624</v>
      </c>
    </row>
    <row r="19" spans="1:3">
      <c r="A19" s="4" t="s">
        <v>625</v>
      </c>
    </row>
    <row r="20" spans="1:3">
      <c r="A20" s="3" t="s">
        <v>609</v>
      </c>
    </row>
    <row r="21" spans="1:3">
      <c r="A21" s="4" t="s">
        <v>614</v>
      </c>
      <c r="B21" s="4" t="s">
        <v>626</v>
      </c>
    </row>
    <row r="22" spans="1:3">
      <c r="A22" s="4" t="s">
        <v>616</v>
      </c>
      <c r="B22" s="4" t="s">
        <v>627</v>
      </c>
    </row>
    <row r="23" spans="1:3">
      <c r="A23" s="4" t="s">
        <v>610</v>
      </c>
      <c r="B23" s="7" t="n">
        <v>296250</v>
      </c>
      <c r="C23" s="7" t="n">
        <v>298500</v>
      </c>
    </row>
    <row r="24" spans="1:3">
      <c r="A24" s="4" t="s">
        <v>628</v>
      </c>
    </row>
    <row r="25" spans="1:3">
      <c r="A25" s="3" t="s">
        <v>609</v>
      </c>
    </row>
    <row r="26" spans="1:3">
      <c r="A26" s="4" t="s">
        <v>619</v>
      </c>
      <c r="B26" s="4" t="s">
        <v>629</v>
      </c>
      <c r="C26" s="4" t="s">
        <v>630</v>
      </c>
    </row>
    <row r="27" spans="1:3">
      <c r="A27" s="4" t="s">
        <v>631</v>
      </c>
    </row>
    <row r="28" spans="1:3">
      <c r="A28" s="3" t="s">
        <v>609</v>
      </c>
    </row>
    <row r="29" spans="1:3">
      <c r="A29" s="4" t="s">
        <v>619</v>
      </c>
      <c r="B29" s="4" t="s">
        <v>632</v>
      </c>
      <c r="C29" s="4" t="s">
        <v>6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 customWidth="1" max="6" min="6" width="14"/>
    <col customWidth="1" max="7" min="7" width="14"/>
  </cols>
  <sheetData>
    <row r="1" spans="1:7">
      <c r="A1" s="1" t="s">
        <v>634</v>
      </c>
      <c r="B1" s="2" t="s">
        <v>590</v>
      </c>
      <c r="C1" s="2" t="s">
        <v>77</v>
      </c>
      <c r="E1" s="2" t="s">
        <v>1</v>
      </c>
    </row>
    <row r="2" spans="1:7">
      <c r="B2" s="2" t="s">
        <v>635</v>
      </c>
      <c r="C2" s="2" t="s">
        <v>2</v>
      </c>
      <c r="D2" s="2" t="s">
        <v>78</v>
      </c>
      <c r="E2" s="2" t="s">
        <v>2</v>
      </c>
      <c r="F2" s="2" t="s">
        <v>78</v>
      </c>
      <c r="G2" s="2" t="s">
        <v>636</v>
      </c>
    </row>
    <row r="3" spans="1:7">
      <c r="A3" s="3" t="s">
        <v>609</v>
      </c>
    </row>
    <row r="4" spans="1:7">
      <c r="A4" s="4" t="s">
        <v>414</v>
      </c>
      <c r="C4" s="7" t="n">
        <v>0</v>
      </c>
      <c r="D4" s="7" t="n">
        <v>0</v>
      </c>
      <c r="E4" s="7" t="n">
        <v>0</v>
      </c>
      <c r="F4" s="7" t="n">
        <v>194000</v>
      </c>
    </row>
    <row r="5" spans="1:7">
      <c r="A5" s="4" t="s">
        <v>613</v>
      </c>
    </row>
    <row r="6" spans="1:7">
      <c r="A6" s="3" t="s">
        <v>609</v>
      </c>
    </row>
    <row r="7" spans="1:7">
      <c r="A7" s="4" t="s">
        <v>637</v>
      </c>
      <c r="E7" s="4" t="s">
        <v>617</v>
      </c>
    </row>
    <row r="8" spans="1:7">
      <c r="A8" s="4" t="s">
        <v>638</v>
      </c>
    </row>
    <row r="9" spans="1:7">
      <c r="A9" s="3" t="s">
        <v>609</v>
      </c>
    </row>
    <row r="10" spans="1:7">
      <c r="A10" s="4" t="s">
        <v>639</v>
      </c>
      <c r="G10" s="7" t="n">
        <v>315000000</v>
      </c>
    </row>
    <row r="11" spans="1:7">
      <c r="A11" s="4" t="s">
        <v>414</v>
      </c>
      <c r="D11" s="7" t="n">
        <v>200000</v>
      </c>
      <c r="F11" s="7" t="n">
        <v>200000</v>
      </c>
    </row>
    <row r="12" spans="1:7">
      <c r="A12" s="4" t="s">
        <v>640</v>
      </c>
    </row>
    <row r="13" spans="1:7">
      <c r="A13" s="3" t="s">
        <v>609</v>
      </c>
    </row>
    <row r="14" spans="1:7">
      <c r="A14" s="4" t="s">
        <v>639</v>
      </c>
      <c r="G14" s="7" t="n">
        <v>75000000</v>
      </c>
    </row>
    <row r="15" spans="1:7">
      <c r="A15" s="4" t="s">
        <v>637</v>
      </c>
      <c r="B15" s="4" t="s">
        <v>641</v>
      </c>
    </row>
    <row r="16" spans="1:7">
      <c r="A16" s="4" t="s">
        <v>625</v>
      </c>
    </row>
    <row r="17" spans="1:7">
      <c r="A17" s="3" t="s">
        <v>609</v>
      </c>
    </row>
    <row r="18" spans="1:7">
      <c r="A18" s="4" t="s">
        <v>637</v>
      </c>
      <c r="E18" s="4" t="s">
        <v>627</v>
      </c>
    </row>
    <row r="19" spans="1:7">
      <c r="A19" s="4" t="s">
        <v>642</v>
      </c>
      <c r="C19" s="7" t="n">
        <v>42200000</v>
      </c>
      <c r="E19" s="7" t="n">
        <v>42200000</v>
      </c>
    </row>
    <row r="20" spans="1:7">
      <c r="A20" s="4" t="s">
        <v>643</v>
      </c>
    </row>
    <row r="21" spans="1:7">
      <c r="A21" s="3" t="s">
        <v>609</v>
      </c>
    </row>
    <row r="22" spans="1:7">
      <c r="A22" s="4" t="s">
        <v>639</v>
      </c>
      <c r="B22" s="7" t="n">
        <v>300000000</v>
      </c>
    </row>
    <row r="23" spans="1:7">
      <c r="A23" s="4" t="s">
        <v>644</v>
      </c>
      <c r="B23" s="4" t="s">
        <v>645</v>
      </c>
    </row>
    <row r="24" spans="1:7">
      <c r="A24" s="4" t="s">
        <v>637</v>
      </c>
      <c r="B24" s="4" t="s">
        <v>646</v>
      </c>
    </row>
    <row r="25" spans="1:7">
      <c r="A25" s="4" t="s">
        <v>647</v>
      </c>
    </row>
    <row r="26" spans="1:7">
      <c r="A26" s="3" t="s">
        <v>609</v>
      </c>
    </row>
    <row r="27" spans="1:7">
      <c r="A27" s="4" t="s">
        <v>648</v>
      </c>
      <c r="B27" s="4" t="s">
        <v>649</v>
      </c>
    </row>
    <row r="28" spans="1:7">
      <c r="A28" s="4" t="s">
        <v>650</v>
      </c>
    </row>
    <row r="29" spans="1:7">
      <c r="A29" s="3" t="s">
        <v>609</v>
      </c>
    </row>
    <row r="30" spans="1:7">
      <c r="A30" s="4" t="s">
        <v>648</v>
      </c>
      <c r="B30" s="4" t="s">
        <v>651</v>
      </c>
    </row>
    <row r="31" spans="1:7">
      <c r="A31" s="4" t="s">
        <v>652</v>
      </c>
    </row>
    <row r="32" spans="1:7">
      <c r="A32" s="3" t="s">
        <v>609</v>
      </c>
    </row>
    <row r="33" spans="1:7">
      <c r="A33" s="4" t="s">
        <v>639</v>
      </c>
      <c r="B33" s="7" t="n">
        <v>75000000</v>
      </c>
    </row>
    <row r="34" spans="1:7">
      <c r="A34" s="4" t="s">
        <v>653</v>
      </c>
    </row>
    <row r="35" spans="1:7">
      <c r="A35" s="3" t="s">
        <v>609</v>
      </c>
    </row>
    <row r="36" spans="1:7">
      <c r="A36" s="4" t="s">
        <v>648</v>
      </c>
      <c r="B36" s="4" t="s">
        <v>561</v>
      </c>
    </row>
    <row r="37" spans="1:7">
      <c r="A37" s="4" t="s">
        <v>654</v>
      </c>
    </row>
    <row r="38" spans="1:7">
      <c r="A38" s="3" t="s">
        <v>609</v>
      </c>
    </row>
    <row r="39" spans="1:7">
      <c r="A39" s="4" t="s">
        <v>648</v>
      </c>
      <c r="B39" s="4" t="s">
        <v>655</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9</v>
      </c>
    </row>
    <row r="2" spans="1:3">
      <c r="A2" s="3" t="s">
        <v>184</v>
      </c>
    </row>
    <row r="3" spans="1:3">
      <c r="A3" s="4" t="s">
        <v>447</v>
      </c>
      <c r="B3" s="7" t="n">
        <v>750</v>
      </c>
    </row>
    <row r="4" spans="1:3">
      <c r="A4" s="5" t="n">
        <v>2019</v>
      </c>
      <c r="B4" s="5" t="n">
        <v>3000</v>
      </c>
    </row>
    <row r="5" spans="1:3">
      <c r="A5" s="5" t="n">
        <v>2020</v>
      </c>
      <c r="B5" s="5" t="n">
        <v>3000</v>
      </c>
    </row>
    <row r="6" spans="1:3">
      <c r="A6" s="5" t="n">
        <v>2021</v>
      </c>
      <c r="B6" s="5" t="n">
        <v>3000</v>
      </c>
    </row>
    <row r="7" spans="1:3">
      <c r="A7" s="5" t="n">
        <v>2022</v>
      </c>
      <c r="B7" s="5" t="n">
        <v>28000</v>
      </c>
    </row>
    <row r="8" spans="1:3">
      <c r="A8" s="5" t="n">
        <v>2023</v>
      </c>
      <c r="B8" s="5" t="n">
        <v>3000</v>
      </c>
    </row>
    <row r="9" spans="1:3">
      <c r="A9" s="4" t="s">
        <v>603</v>
      </c>
      <c r="B9" s="5" t="n">
        <v>280500</v>
      </c>
    </row>
    <row r="10" spans="1:3">
      <c r="A10" s="4" t="s">
        <v>657</v>
      </c>
      <c r="B10" s="7" t="n">
        <v>321250</v>
      </c>
      <c r="C10" s="7" t="n">
        <v>323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 customWidth="1" max="5" min="5" width="15"/>
    <col customWidth="1" max="6" min="6" width="14"/>
  </cols>
  <sheetData>
    <row r="1" spans="1:6">
      <c r="A1" s="1" t="s">
        <v>105</v>
      </c>
      <c r="C1" s="2" t="s">
        <v>77</v>
      </c>
      <c r="E1" s="2" t="s">
        <v>1</v>
      </c>
    </row>
    <row r="2" spans="1:6">
      <c r="C2" s="2" t="s">
        <v>2</v>
      </c>
      <c r="D2" s="2" t="s">
        <v>78</v>
      </c>
      <c r="E2" s="2" t="s">
        <v>2</v>
      </c>
      <c r="F2" s="2" t="s">
        <v>78</v>
      </c>
    </row>
    <row r="3" spans="1:6">
      <c r="A3" s="3" t="s">
        <v>106</v>
      </c>
    </row>
    <row r="4" spans="1:6">
      <c r="A4" s="4" t="s">
        <v>96</v>
      </c>
      <c r="C4" s="7" t="n">
        <v>-102362</v>
      </c>
      <c r="D4" s="7" t="n">
        <v>-12982</v>
      </c>
      <c r="E4" s="7" t="n">
        <v>-129542</v>
      </c>
      <c r="F4" s="7" t="n">
        <v>-32079</v>
      </c>
    </row>
    <row r="5" spans="1:6">
      <c r="A5" s="3" t="s">
        <v>107</v>
      </c>
    </row>
    <row r="6" spans="1:6">
      <c r="A6" s="4" t="s">
        <v>108</v>
      </c>
      <c r="B6" s="4" t="s">
        <v>82</v>
      </c>
      <c r="C6" s="5" t="n">
        <v>-72</v>
      </c>
      <c r="D6" s="5" t="n">
        <v>35</v>
      </c>
      <c r="E6" s="5" t="n">
        <v>-334</v>
      </c>
      <c r="F6" s="5" t="n">
        <v>1</v>
      </c>
    </row>
    <row r="7" spans="1:6">
      <c r="A7" s="4" t="s">
        <v>109</v>
      </c>
      <c r="B7" s="4" t="s">
        <v>82</v>
      </c>
      <c r="C7" s="5" t="n">
        <v>-72</v>
      </c>
      <c r="D7" s="5" t="n">
        <v>35</v>
      </c>
      <c r="E7" s="5" t="n">
        <v>-334</v>
      </c>
      <c r="F7" s="5" t="n">
        <v>1</v>
      </c>
    </row>
    <row r="8" spans="1:6">
      <c r="A8" s="4" t="s">
        <v>110</v>
      </c>
      <c r="C8" s="7" t="n">
        <v>-102434</v>
      </c>
      <c r="D8" s="7" t="n">
        <v>-12947</v>
      </c>
      <c r="E8" s="7" t="n">
        <v>-129876</v>
      </c>
      <c r="F8" s="7" t="n">
        <v>-32078</v>
      </c>
    </row>
    <row r="9" spans="1:6"/>
    <row r="10" spans="1:6">
      <c r="A10" s="4" t="s">
        <v>82</v>
      </c>
      <c r="B10" s="4" t="s">
        <v>111</v>
      </c>
    </row>
  </sheetData>
  <mergeCells count="5">
    <mergeCell ref="A1:B2"/>
    <mergeCell ref="C1:D1"/>
    <mergeCell ref="E1:F1"/>
    <mergeCell ref="A9:E9"/>
    <mergeCell ref="B10:E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8</v>
      </c>
      <c r="B1" s="2" t="s">
        <v>77</v>
      </c>
      <c r="D1" s="2" t="s">
        <v>1</v>
      </c>
    </row>
    <row r="2" spans="1:5">
      <c r="B2" s="2" t="s">
        <v>2</v>
      </c>
      <c r="C2" s="2" t="s">
        <v>78</v>
      </c>
      <c r="D2" s="2" t="s">
        <v>2</v>
      </c>
      <c r="E2" s="2" t="s">
        <v>78</v>
      </c>
    </row>
    <row r="3" spans="1:5">
      <c r="A3" s="3" t="s">
        <v>187</v>
      </c>
    </row>
    <row r="4" spans="1:5">
      <c r="A4" s="4" t="s">
        <v>659</v>
      </c>
      <c r="B4" s="7" t="n">
        <v>174</v>
      </c>
      <c r="C4" s="7" t="n">
        <v>1151</v>
      </c>
      <c r="D4" s="7" t="n">
        <v>470</v>
      </c>
      <c r="E4" s="7" t="n">
        <v>35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77</v>
      </c>
      <c r="D1" s="2" t="s">
        <v>1</v>
      </c>
    </row>
    <row r="2" spans="1:5">
      <c r="B2" s="2" t="s">
        <v>2</v>
      </c>
      <c r="C2" s="2" t="s">
        <v>78</v>
      </c>
      <c r="D2" s="2" t="s">
        <v>2</v>
      </c>
      <c r="E2" s="2" t="s">
        <v>78</v>
      </c>
    </row>
    <row r="3" spans="1:5">
      <c r="A3" s="4" t="s">
        <v>661</v>
      </c>
    </row>
    <row r="4" spans="1:5">
      <c r="A4" s="3" t="s">
        <v>662</v>
      </c>
    </row>
    <row r="5" spans="1:5">
      <c r="A5" s="4" t="s">
        <v>663</v>
      </c>
      <c r="B5" s="4" t="s">
        <v>664</v>
      </c>
      <c r="C5" s="4" t="s">
        <v>665</v>
      </c>
      <c r="D5" s="4" t="s">
        <v>664</v>
      </c>
      <c r="E5" s="4" t="s">
        <v>665</v>
      </c>
    </row>
    <row r="6" spans="1:5">
      <c r="A6" s="4" t="s">
        <v>666</v>
      </c>
    </row>
    <row r="7" spans="1:5">
      <c r="A7" s="3" t="s">
        <v>662</v>
      </c>
    </row>
    <row r="8" spans="1:5">
      <c r="A8" s="4" t="s">
        <v>663</v>
      </c>
      <c r="B8" s="4" t="s">
        <v>667</v>
      </c>
      <c r="C8" s="4" t="s">
        <v>668</v>
      </c>
      <c r="D8" s="4" t="s">
        <v>667</v>
      </c>
      <c r="E8" s="4" t="s">
        <v>66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77</v>
      </c>
      <c r="D1" s="2" t="s">
        <v>1</v>
      </c>
    </row>
    <row r="2" spans="1:5">
      <c r="B2" s="2" t="s">
        <v>2</v>
      </c>
      <c r="C2" s="2" t="s">
        <v>78</v>
      </c>
      <c r="D2" s="2" t="s">
        <v>2</v>
      </c>
      <c r="E2" s="2" t="s">
        <v>78</v>
      </c>
    </row>
    <row r="3" spans="1:5">
      <c r="A3" s="3" t="s">
        <v>670</v>
      </c>
    </row>
    <row r="4" spans="1:5">
      <c r="A4" s="4" t="s">
        <v>96</v>
      </c>
      <c r="B4" s="7" t="n">
        <v>-102362</v>
      </c>
      <c r="C4" s="7" t="n">
        <v>-12982</v>
      </c>
      <c r="D4" s="7" t="n">
        <v>-129542</v>
      </c>
      <c r="E4" s="7" t="n">
        <v>-32079</v>
      </c>
    </row>
    <row r="5" spans="1:5">
      <c r="A5" s="3" t="s">
        <v>671</v>
      </c>
    </row>
    <row r="6" spans="1:5">
      <c r="A6" s="4" t="s">
        <v>672</v>
      </c>
      <c r="B6" s="5" t="n">
        <v>103096</v>
      </c>
      <c r="C6" s="5" t="n">
        <v>100584</v>
      </c>
      <c r="D6" s="5" t="n">
        <v>101984</v>
      </c>
      <c r="E6" s="5" t="n">
        <v>100056</v>
      </c>
    </row>
    <row r="7" spans="1:5">
      <c r="A7" s="4" t="s">
        <v>673</v>
      </c>
      <c r="B7" s="9" t="n">
        <v>-0.99</v>
      </c>
      <c r="C7" s="9" t="n">
        <v>-0.13</v>
      </c>
      <c r="D7" s="9" t="n">
        <v>-1.27</v>
      </c>
      <c r="E7" s="9" t="n">
        <v>-0.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77</v>
      </c>
      <c r="D1" s="2" t="s">
        <v>1</v>
      </c>
    </row>
    <row r="2" spans="1:5">
      <c r="B2" s="2" t="s">
        <v>2</v>
      </c>
      <c r="C2" s="2" t="s">
        <v>78</v>
      </c>
      <c r="D2" s="2" t="s">
        <v>2</v>
      </c>
      <c r="E2" s="2" t="s">
        <v>78</v>
      </c>
    </row>
    <row r="3" spans="1:5">
      <c r="A3" s="3" t="s">
        <v>193</v>
      </c>
    </row>
    <row r="4" spans="1:5">
      <c r="A4" s="4" t="s">
        <v>675</v>
      </c>
      <c r="B4" s="12" t="n">
        <v>24.7</v>
      </c>
      <c r="C4" s="12" t="n">
        <v>22.4</v>
      </c>
      <c r="D4" s="12" t="n">
        <v>24.7</v>
      </c>
      <c r="E4" s="12" t="n">
        <v>22.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676</v>
      </c>
      <c r="B1" s="2" t="s">
        <v>590</v>
      </c>
      <c r="D1" s="2" t="s">
        <v>77</v>
      </c>
      <c r="F1" s="2" t="s">
        <v>1</v>
      </c>
    </row>
    <row r="2" spans="1:8">
      <c r="B2" s="2" t="s">
        <v>677</v>
      </c>
      <c r="C2" s="2" t="s">
        <v>678</v>
      </c>
      <c r="D2" s="2" t="s">
        <v>2</v>
      </c>
      <c r="E2" s="2" t="s">
        <v>78</v>
      </c>
      <c r="F2" s="2" t="s">
        <v>2</v>
      </c>
      <c r="G2" s="2" t="s">
        <v>78</v>
      </c>
      <c r="H2" s="2" t="s">
        <v>29</v>
      </c>
    </row>
    <row r="3" spans="1:8">
      <c r="A3" s="3" t="s">
        <v>679</v>
      </c>
    </row>
    <row r="4" spans="1:8">
      <c r="A4" s="4" t="s">
        <v>680</v>
      </c>
      <c r="D4" s="7" t="n">
        <v>0</v>
      </c>
      <c r="E4" s="7" t="n">
        <v>2</v>
      </c>
      <c r="F4" s="7" t="n">
        <v>33</v>
      </c>
      <c r="G4" s="7" t="n">
        <v>147</v>
      </c>
    </row>
    <row r="5" spans="1:8">
      <c r="A5" s="4" t="s">
        <v>681</v>
      </c>
    </row>
    <row r="6" spans="1:8">
      <c r="A6" s="3" t="s">
        <v>679</v>
      </c>
    </row>
    <row r="7" spans="1:8">
      <c r="A7" s="4" t="s">
        <v>682</v>
      </c>
      <c r="D7" s="5" t="n">
        <v>300</v>
      </c>
      <c r="F7" s="5" t="n">
        <v>300</v>
      </c>
      <c r="H7" s="7" t="n">
        <v>1000</v>
      </c>
    </row>
    <row r="8" spans="1:8">
      <c r="A8" s="4" t="s">
        <v>370</v>
      </c>
    </row>
    <row r="9" spans="1:8">
      <c r="A9" s="3" t="s">
        <v>679</v>
      </c>
    </row>
    <row r="10" spans="1:8">
      <c r="A10" s="4" t="s">
        <v>683</v>
      </c>
      <c r="D10" s="7" t="n">
        <v>200</v>
      </c>
      <c r="F10" s="7" t="n">
        <v>200</v>
      </c>
      <c r="H10" s="7" t="n">
        <v>400</v>
      </c>
    </row>
    <row r="11" spans="1:8">
      <c r="A11" s="4" t="s">
        <v>684</v>
      </c>
    </row>
    <row r="12" spans="1:8">
      <c r="A12" s="3" t="s">
        <v>679</v>
      </c>
    </row>
    <row r="13" spans="1:8">
      <c r="A13" s="4" t="s">
        <v>680</v>
      </c>
      <c r="B13" s="7" t="n">
        <v>1700</v>
      </c>
    </row>
    <row r="14" spans="1:8">
      <c r="A14" s="4" t="s">
        <v>685</v>
      </c>
    </row>
    <row r="15" spans="1:8">
      <c r="A15" s="3" t="s">
        <v>679</v>
      </c>
    </row>
    <row r="16" spans="1:8">
      <c r="A16" s="4" t="s">
        <v>680</v>
      </c>
      <c r="C16" s="7" t="n">
        <v>150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77</v>
      </c>
      <c r="D1" s="2" t="s">
        <v>1</v>
      </c>
    </row>
    <row r="2" spans="1:5">
      <c r="B2" s="2" t="s">
        <v>2</v>
      </c>
      <c r="C2" s="2" t="s">
        <v>78</v>
      </c>
      <c r="D2" s="2" t="s">
        <v>2</v>
      </c>
      <c r="E2" s="2" t="s">
        <v>78</v>
      </c>
    </row>
    <row r="3" spans="1:5">
      <c r="A3" s="3" t="s">
        <v>679</v>
      </c>
    </row>
    <row r="4" spans="1:5">
      <c r="A4" s="4" t="s">
        <v>680</v>
      </c>
      <c r="B4" s="7" t="n">
        <v>0</v>
      </c>
      <c r="C4" s="7" t="n">
        <v>2</v>
      </c>
      <c r="D4" s="7" t="n">
        <v>33</v>
      </c>
      <c r="E4" s="7" t="n">
        <v>147</v>
      </c>
    </row>
    <row r="5" spans="1:5">
      <c r="A5" s="4" t="s">
        <v>687</v>
      </c>
    </row>
    <row r="6" spans="1:5">
      <c r="A6" s="3" t="s">
        <v>679</v>
      </c>
    </row>
    <row r="7" spans="1:5">
      <c r="A7" s="4" t="s">
        <v>680</v>
      </c>
      <c r="B7" s="5" t="n">
        <v>0</v>
      </c>
      <c r="C7" s="5" t="n">
        <v>0</v>
      </c>
      <c r="D7" s="5" t="n">
        <v>33</v>
      </c>
      <c r="E7" s="5" t="n">
        <v>214</v>
      </c>
    </row>
    <row r="8" spans="1:5">
      <c r="A8" s="4" t="s">
        <v>688</v>
      </c>
    </row>
    <row r="9" spans="1:5">
      <c r="A9" s="3" t="s">
        <v>679</v>
      </c>
    </row>
    <row r="10" spans="1:5">
      <c r="A10" s="4" t="s">
        <v>680</v>
      </c>
      <c r="B10" s="7" t="n">
        <v>0</v>
      </c>
      <c r="C10" s="7" t="n">
        <v>2</v>
      </c>
      <c r="D10" s="7" t="n">
        <v>0</v>
      </c>
      <c r="E10" s="7" t="n">
        <v>-6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89</v>
      </c>
      <c r="B1" s="2" t="s">
        <v>690</v>
      </c>
      <c r="C1" s="2" t="s">
        <v>2</v>
      </c>
      <c r="D1" s="2" t="s">
        <v>78</v>
      </c>
    </row>
    <row r="2" spans="1:4">
      <c r="A2" s="3" t="s">
        <v>691</v>
      </c>
    </row>
    <row r="3" spans="1:4">
      <c r="A3" s="4" t="s">
        <v>140</v>
      </c>
      <c r="C3" s="7" t="n">
        <v>2250000</v>
      </c>
      <c r="D3" s="7" t="n">
        <v>298133000</v>
      </c>
    </row>
    <row r="4" spans="1:4">
      <c r="A4" s="4" t="s">
        <v>625</v>
      </c>
    </row>
    <row r="5" spans="1:4">
      <c r="A5" s="3" t="s">
        <v>691</v>
      </c>
    </row>
    <row r="6" spans="1:4">
      <c r="A6" s="4" t="s">
        <v>637</v>
      </c>
      <c r="C6" s="4" t="s">
        <v>627</v>
      </c>
    </row>
    <row r="7" spans="1:4">
      <c r="A7" s="4" t="s">
        <v>692</v>
      </c>
    </row>
    <row r="8" spans="1:4">
      <c r="A8" s="3" t="s">
        <v>691</v>
      </c>
    </row>
    <row r="9" spans="1:4">
      <c r="A9" s="4" t="s">
        <v>693</v>
      </c>
      <c r="B9" s="7" t="n">
        <v>220000000</v>
      </c>
    </row>
    <row r="10" spans="1:4">
      <c r="A10" s="4" t="s">
        <v>694</v>
      </c>
      <c r="B10" s="7" t="n">
        <v>550000</v>
      </c>
    </row>
    <row r="11" spans="1:4">
      <c r="A11" s="4" t="s">
        <v>637</v>
      </c>
      <c r="B11" s="4" t="s">
        <v>695</v>
      </c>
    </row>
    <row r="12" spans="1:4">
      <c r="A12" s="4" t="s">
        <v>696</v>
      </c>
    </row>
    <row r="13" spans="1:4">
      <c r="A13" s="3" t="s">
        <v>691</v>
      </c>
    </row>
    <row r="14" spans="1:4">
      <c r="A14" s="4" t="s">
        <v>639</v>
      </c>
      <c r="B14" s="7" t="n">
        <v>75000000</v>
      </c>
    </row>
    <row r="15" spans="1:4">
      <c r="A15" s="4" t="s">
        <v>637</v>
      </c>
      <c r="B15" s="4" t="s">
        <v>697</v>
      </c>
    </row>
    <row r="16" spans="1:4">
      <c r="A16" s="4" t="s">
        <v>698</v>
      </c>
    </row>
    <row r="17" spans="1:4">
      <c r="A17" s="3" t="s">
        <v>691</v>
      </c>
    </row>
    <row r="18" spans="1:4">
      <c r="A18" s="4" t="s">
        <v>648</v>
      </c>
      <c r="B18" s="4" t="s">
        <v>699</v>
      </c>
    </row>
    <row r="19" spans="1:4">
      <c r="A19" s="4" t="s">
        <v>700</v>
      </c>
    </row>
    <row r="20" spans="1:4">
      <c r="A20" s="3" t="s">
        <v>691</v>
      </c>
    </row>
    <row r="21" spans="1:4">
      <c r="A21" s="4" t="s">
        <v>648</v>
      </c>
      <c r="B21" s="4" t="s">
        <v>701</v>
      </c>
    </row>
    <row r="22" spans="1:4">
      <c r="A22" s="4" t="s">
        <v>702</v>
      </c>
    </row>
    <row r="23" spans="1:4">
      <c r="A23" s="3" t="s">
        <v>691</v>
      </c>
    </row>
    <row r="24" spans="1:4">
      <c r="A24" s="4" t="s">
        <v>648</v>
      </c>
      <c r="B24" s="4" t="s">
        <v>703</v>
      </c>
    </row>
    <row r="25" spans="1:4">
      <c r="A25" s="4" t="s">
        <v>704</v>
      </c>
    </row>
    <row r="26" spans="1:4">
      <c r="A26" s="3" t="s">
        <v>691</v>
      </c>
    </row>
    <row r="27" spans="1:4">
      <c r="A27" s="4" t="s">
        <v>648</v>
      </c>
      <c r="B27" s="4" t="s">
        <v>705</v>
      </c>
    </row>
    <row r="28" spans="1:4">
      <c r="A28" s="4" t="s">
        <v>706</v>
      </c>
    </row>
    <row r="29" spans="1:4">
      <c r="A29" s="3" t="s">
        <v>691</v>
      </c>
    </row>
    <row r="30" spans="1:4">
      <c r="A30" s="4" t="s">
        <v>648</v>
      </c>
      <c r="B30" s="4" t="s">
        <v>707</v>
      </c>
    </row>
    <row r="31" spans="1:4">
      <c r="A31" s="4" t="s">
        <v>708</v>
      </c>
    </row>
    <row r="32" spans="1:4">
      <c r="A32" s="3" t="s">
        <v>691</v>
      </c>
    </row>
    <row r="33" spans="1:4">
      <c r="A33" s="4" t="s">
        <v>648</v>
      </c>
      <c r="B33" s="4" t="s">
        <v>709</v>
      </c>
    </row>
    <row r="34" spans="1:4">
      <c r="A34" s="4" t="s">
        <v>710</v>
      </c>
    </row>
    <row r="35" spans="1:4">
      <c r="A35" s="3" t="s">
        <v>691</v>
      </c>
    </row>
    <row r="36" spans="1:4">
      <c r="A36" s="4" t="s">
        <v>140</v>
      </c>
      <c r="B36" s="7" t="n">
        <v>101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12</v>
      </c>
      <c r="B1" s="2" t="s">
        <v>1</v>
      </c>
    </row>
    <row r="2" spans="1:3">
      <c r="B2" s="2" t="s">
        <v>2</v>
      </c>
      <c r="C2" s="2" t="s">
        <v>78</v>
      </c>
    </row>
    <row r="3" spans="1:3">
      <c r="A3" s="3" t="s">
        <v>113</v>
      </c>
    </row>
    <row r="4" spans="1:3">
      <c r="A4" s="4" t="s">
        <v>96</v>
      </c>
      <c r="B4" s="7" t="n">
        <v>-129542</v>
      </c>
      <c r="C4" s="7" t="n">
        <v>-32079</v>
      </c>
    </row>
    <row r="5" spans="1:3">
      <c r="A5" s="3" t="s">
        <v>114</v>
      </c>
    </row>
    <row r="6" spans="1:3">
      <c r="A6" s="4" t="s">
        <v>115</v>
      </c>
      <c r="B6" s="5" t="n">
        <v>34013</v>
      </c>
      <c r="C6" s="5" t="n">
        <v>30048</v>
      </c>
    </row>
    <row r="7" spans="1:3">
      <c r="A7" s="4" t="s">
        <v>116</v>
      </c>
      <c r="B7" s="5" t="n">
        <v>116104</v>
      </c>
      <c r="C7" s="5" t="n">
        <v>26363</v>
      </c>
    </row>
    <row r="8" spans="1:3">
      <c r="A8" s="4" t="s">
        <v>117</v>
      </c>
      <c r="B8" s="5" t="n">
        <v>1107</v>
      </c>
      <c r="C8" s="5" t="n">
        <v>688</v>
      </c>
    </row>
    <row r="9" spans="1:3">
      <c r="A9" s="4" t="s">
        <v>118</v>
      </c>
      <c r="B9" s="5" t="n">
        <v>0</v>
      </c>
      <c r="C9" s="5" t="n">
        <v>-1000</v>
      </c>
    </row>
    <row r="10" spans="1:3">
      <c r="A10" s="4" t="s">
        <v>119</v>
      </c>
      <c r="B10" s="5" t="n">
        <v>726</v>
      </c>
      <c r="C10" s="5" t="n">
        <v>635</v>
      </c>
    </row>
    <row r="11" spans="1:3">
      <c r="A11" s="4" t="s">
        <v>120</v>
      </c>
      <c r="B11" s="5" t="n">
        <v>431</v>
      </c>
      <c r="C11" s="5" t="n">
        <v>3023</v>
      </c>
    </row>
    <row r="12" spans="1:3">
      <c r="A12" s="4" t="s">
        <v>121</v>
      </c>
      <c r="B12" s="5" t="n">
        <v>-765</v>
      </c>
      <c r="C12" s="5" t="n">
        <v>-6444</v>
      </c>
    </row>
    <row r="13" spans="1:3">
      <c r="A13" s="3" t="s">
        <v>122</v>
      </c>
    </row>
    <row r="14" spans="1:3">
      <c r="A14" s="4" t="s">
        <v>123</v>
      </c>
      <c r="B14" s="5" t="n">
        <v>-1822</v>
      </c>
      <c r="C14" s="5" t="n">
        <v>1497</v>
      </c>
    </row>
    <row r="15" spans="1:3">
      <c r="A15" s="4" t="s">
        <v>124</v>
      </c>
      <c r="B15" s="5" t="n">
        <v>-5451</v>
      </c>
      <c r="C15" s="5" t="n">
        <v>-1098</v>
      </c>
    </row>
    <row r="16" spans="1:3">
      <c r="A16" s="4" t="s">
        <v>125</v>
      </c>
      <c r="B16" s="5" t="n">
        <v>4596</v>
      </c>
      <c r="C16" s="5" t="n">
        <v>-2189</v>
      </c>
    </row>
    <row r="17" spans="1:3">
      <c r="A17" s="4" t="s">
        <v>126</v>
      </c>
      <c r="B17" s="5" t="n">
        <v>-1036</v>
      </c>
      <c r="C17" s="5" t="n">
        <v>4894</v>
      </c>
    </row>
    <row r="18" spans="1:3">
      <c r="A18" s="4" t="s">
        <v>46</v>
      </c>
      <c r="B18" s="5" t="n">
        <v>-648</v>
      </c>
      <c r="C18" s="5" t="n">
        <v>-730</v>
      </c>
    </row>
    <row r="19" spans="1:3">
      <c r="A19" s="4" t="s">
        <v>47</v>
      </c>
      <c r="B19" s="5" t="n">
        <v>16269</v>
      </c>
      <c r="C19" s="5" t="n">
        <v>7317</v>
      </c>
    </row>
    <row r="20" spans="1:3">
      <c r="A20" s="4" t="s">
        <v>127</v>
      </c>
      <c r="B20" s="5" t="n">
        <v>33982</v>
      </c>
      <c r="C20" s="5" t="n">
        <v>30925</v>
      </c>
    </row>
    <row r="21" spans="1:3">
      <c r="A21" s="3" t="s">
        <v>128</v>
      </c>
    </row>
    <row r="22" spans="1:3">
      <c r="A22" s="4" t="s">
        <v>129</v>
      </c>
      <c r="B22" s="5" t="n">
        <v>-8811</v>
      </c>
      <c r="C22" s="5" t="n">
        <v>-26158</v>
      </c>
    </row>
    <row r="23" spans="1:3">
      <c r="A23" s="4" t="s">
        <v>130</v>
      </c>
      <c r="B23" s="5" t="n">
        <v>-8857</v>
      </c>
      <c r="C23" s="5" t="n">
        <v>-11771</v>
      </c>
    </row>
    <row r="24" spans="1:3">
      <c r="A24" s="4" t="s">
        <v>131</v>
      </c>
      <c r="B24" s="5" t="n">
        <v>999</v>
      </c>
      <c r="C24" s="5" t="n">
        <v>15453</v>
      </c>
    </row>
    <row r="25" spans="1:3">
      <c r="A25" s="4" t="s">
        <v>132</v>
      </c>
      <c r="B25" s="5" t="n">
        <v>-16669</v>
      </c>
      <c r="C25" s="5" t="n">
        <v>-22476</v>
      </c>
    </row>
    <row r="26" spans="1:3">
      <c r="A26" s="3" t="s">
        <v>133</v>
      </c>
    </row>
    <row r="27" spans="1:3">
      <c r="A27" s="4" t="s">
        <v>134</v>
      </c>
      <c r="B27" s="5" t="n">
        <v>232509</v>
      </c>
      <c r="C27" s="5" t="n">
        <v>0</v>
      </c>
    </row>
    <row r="28" spans="1:3">
      <c r="A28" s="4" t="s">
        <v>135</v>
      </c>
      <c r="B28" s="5" t="n">
        <v>-1487</v>
      </c>
      <c r="C28" s="5" t="n">
        <v>0</v>
      </c>
    </row>
    <row r="29" spans="1:3">
      <c r="A29" s="4" t="s">
        <v>136</v>
      </c>
      <c r="B29" s="5" t="n">
        <v>440</v>
      </c>
      <c r="C29" s="5" t="n">
        <v>128</v>
      </c>
    </row>
    <row r="30" spans="1:3">
      <c r="A30" s="4" t="s">
        <v>137</v>
      </c>
      <c r="B30" s="5" t="n">
        <v>-24566</v>
      </c>
      <c r="C30" s="5" t="n">
        <v>-5431</v>
      </c>
    </row>
    <row r="31" spans="1:3">
      <c r="A31" s="4" t="s">
        <v>138</v>
      </c>
      <c r="B31" s="5" t="n">
        <v>-16</v>
      </c>
      <c r="C31" s="5" t="n">
        <v>-144</v>
      </c>
    </row>
    <row r="32" spans="1:3">
      <c r="A32" s="4" t="s">
        <v>139</v>
      </c>
      <c r="B32" s="5" t="n">
        <v>0</v>
      </c>
      <c r="C32" s="5" t="n">
        <v>298500</v>
      </c>
    </row>
    <row r="33" spans="1:3">
      <c r="A33" s="4" t="s">
        <v>140</v>
      </c>
      <c r="B33" s="5" t="n">
        <v>-2250</v>
      </c>
      <c r="C33" s="5" t="n">
        <v>-298133</v>
      </c>
    </row>
    <row r="34" spans="1:3">
      <c r="A34" s="4" t="s">
        <v>141</v>
      </c>
      <c r="B34" s="5" t="n">
        <v>0</v>
      </c>
      <c r="C34" s="5" t="n">
        <v>-1666</v>
      </c>
    </row>
    <row r="35" spans="1:3">
      <c r="A35" s="4" t="s">
        <v>142</v>
      </c>
      <c r="B35" s="5" t="n">
        <v>0</v>
      </c>
      <c r="C35" s="5" t="n">
        <v>8281</v>
      </c>
    </row>
    <row r="36" spans="1:3">
      <c r="A36" s="4" t="s">
        <v>143</v>
      </c>
      <c r="B36" s="5" t="n">
        <v>204630</v>
      </c>
      <c r="C36" s="5" t="n">
        <v>1535</v>
      </c>
    </row>
    <row r="37" spans="1:3">
      <c r="A37" s="4" t="s">
        <v>144</v>
      </c>
      <c r="B37" s="5" t="n">
        <v>221943</v>
      </c>
      <c r="C37" s="5" t="n">
        <v>9984</v>
      </c>
    </row>
    <row r="38" spans="1:3">
      <c r="A38" s="4" t="s">
        <v>145</v>
      </c>
      <c r="B38" s="5" t="n">
        <v>35345</v>
      </c>
      <c r="C38" s="5" t="n">
        <v>23287</v>
      </c>
    </row>
    <row r="39" spans="1:3">
      <c r="A39" s="4" t="s">
        <v>146</v>
      </c>
      <c r="B39" s="5" t="n">
        <v>257288</v>
      </c>
      <c r="C39" s="5" t="n">
        <v>33271</v>
      </c>
    </row>
    <row r="40" spans="1:3">
      <c r="A40" s="3" t="s">
        <v>147</v>
      </c>
    </row>
    <row r="41" spans="1:3">
      <c r="A41" s="4" t="s">
        <v>148</v>
      </c>
      <c r="B41" s="5" t="n">
        <v>16445</v>
      </c>
      <c r="C41" s="5" t="n">
        <v>14951</v>
      </c>
    </row>
    <row r="42" spans="1:3">
      <c r="A42" s="4" t="s">
        <v>149</v>
      </c>
      <c r="B42" s="5" t="n">
        <v>6114</v>
      </c>
      <c r="C42" s="5" t="n">
        <v>0</v>
      </c>
    </row>
    <row r="43" spans="1:3">
      <c r="A43" s="4" t="s">
        <v>150</v>
      </c>
      <c r="B43" s="5" t="n">
        <v>246</v>
      </c>
      <c r="C43" s="5" t="n">
        <v>357</v>
      </c>
    </row>
    <row r="44" spans="1:3">
      <c r="A44" s="3" t="s">
        <v>151</v>
      </c>
    </row>
    <row r="45" spans="1:3">
      <c r="A45" s="4" t="s">
        <v>152</v>
      </c>
      <c r="B45" s="5" t="n">
        <v>1251</v>
      </c>
      <c r="C45" s="5" t="n">
        <v>2510</v>
      </c>
    </row>
    <row r="46" spans="1:3">
      <c r="A46" s="4" t="s">
        <v>153</v>
      </c>
      <c r="B46" s="5" t="n">
        <v>600</v>
      </c>
      <c r="C46" s="5" t="n">
        <v>5862</v>
      </c>
    </row>
    <row r="47" spans="1:3">
      <c r="A47" s="4" t="s">
        <v>154</v>
      </c>
      <c r="B47" s="5" t="n">
        <v>6924</v>
      </c>
      <c r="C47" s="5" t="n">
        <v>0</v>
      </c>
    </row>
    <row r="48" spans="1:3">
      <c r="A48" s="3" t="s">
        <v>155</v>
      </c>
    </row>
    <row r="49" spans="1:3">
      <c r="A49" s="4" t="s">
        <v>31</v>
      </c>
      <c r="B49" s="5" t="n">
        <v>257120</v>
      </c>
      <c r="C49" s="5" t="n">
        <v>33271</v>
      </c>
    </row>
    <row r="50" spans="1:3">
      <c r="A50" s="4" t="s">
        <v>156</v>
      </c>
      <c r="B50" s="7" t="n">
        <v>168</v>
      </c>
      <c r="C50" s="7" t="n">
        <v>0</v>
      </c>
    </row>
    <row r="51" spans="1:3">
      <c r="A51" s="4" t="s">
        <v>157</v>
      </c>
      <c r="B51" s="4" t="s">
        <v>158</v>
      </c>
      <c r="C51" s="4" t="s">
        <v>158</v>
      </c>
    </row>
    <row r="52" spans="1:3">
      <c r="A52" s="4" t="s">
        <v>146</v>
      </c>
      <c r="B52" s="7" t="n">
        <v>257288</v>
      </c>
      <c r="C52" s="7" t="n">
        <v>332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37:37Z</dcterms:created>
  <dcterms:modified xmlns:dcterms="http://purl.org/dc/terms/" xmlns:xsi="http://www.w3.org/2001/XMLSchema-instance" xsi:type="dcterms:W3CDTF">2018-11-13T16:37:37Z</dcterms:modified>
</cp:coreProperties>
</file>